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asis of Presentation" sheetId="8" r:id="rId8"/>
    <s:sheet name="Provitro" sheetId="9" r:id="rId9"/>
    <s:sheet name="Intangible Assets - Patents" sheetId="10" r:id="rId10"/>
    <s:sheet name="Accrued Expenses" sheetId="11" r:id="rId11"/>
    <s:sheet name="Other Liabilities" sheetId="12" r:id="rId12"/>
    <s:sheet name="Commitments and Contingencies" sheetId="13" r:id="rId13"/>
    <s:sheet name="Stock-based Compensation" sheetId="14" r:id="rId14"/>
    <s:sheet name="Gain on Contingency" sheetId="15" r:id="rId15"/>
    <s:sheet name="Income Taxes" sheetId="16" r:id="rId16"/>
    <s:sheet name="Loss per Share" sheetId="17" r:id="rId17"/>
    <s:sheet name="Basis of Presentation (Policies" sheetId="18" r:id="rId18"/>
    <s:sheet name="Accrued Expenses (Tables)" sheetId="19" r:id="rId19"/>
    <s:sheet name="Other Liabilities (Tables)" sheetId="20" r:id="rId20"/>
    <s:sheet name="Stock-based Compensation (Table" sheetId="21" r:id="rId21"/>
    <s:sheet name="Loss per Share (Tables)" sheetId="22" r:id="rId22"/>
    <s:sheet name="Basis of Presentation - Additio" sheetId="23" r:id="rId23"/>
    <s:sheet name="Provitro - Additional Informati" sheetId="24" r:id="rId24"/>
    <s:sheet name="Intangible Assets - Patents - A" sheetId="25" r:id="rId25"/>
    <s:sheet name="Summary of Accrued Expenses (De" sheetId="26" r:id="rId26"/>
    <s:sheet name="Other liabilities - Summary of " sheetId="27" r:id="rId27"/>
    <s:sheet name="Commitments and Contingencies -" sheetId="28" r:id="rId28"/>
    <s:sheet name="Stock-Based Compensation Expens" sheetId="29" r:id="rId29"/>
    <s:sheet name="Stock-Based Compensation Expe30" sheetId="30" r:id="rId30"/>
    <s:sheet name="Stock Option and SARs Activity " sheetId="31" r:id="rId31"/>
    <s:sheet name="Stock Option and SARs Activit32" sheetId="32" r:id="rId32"/>
    <s:sheet name="Restricted Stock Activity (Deta" sheetId="33" r:id="rId33"/>
    <s:sheet name="Stock-based Compensation - Addi" sheetId="34" r:id="rId34"/>
    <s:sheet name="Restricted Stock Granted (Detai" sheetId="35" r:id="rId35"/>
    <s:sheet name="Restricted Stock Granted (Paren" sheetId="36" r:id="rId36"/>
    <s:sheet name="Gain on Contingency - Additiona" sheetId="37" r:id="rId37"/>
    <s:sheet name="Income Taxes - Additional Infor" sheetId="38" r:id="rId38"/>
    <s:sheet name="Computation of Basic and Dilute" sheetId="39" r:id="rId39"/>
    <s:sheet name="Computation of Basic and Dilu40" sheetId="40" r:id="rId40"/>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5</t>
  </si>
  <si>
    <t>Jul. 2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CO</t>
  </si>
  <si>
    <t>Entity Registrant Name</t>
  </si>
  <si>
    <t>Pendrell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4</t>
  </si>
  <si>
    <t>Current assets:</t>
  </si>
  <si>
    <t>Cash and cash equivalents</t>
  </si>
  <si>
    <t>Accounts receivable</t>
  </si>
  <si>
    <t>Other receivables-net of reserve $2,750 in both periods</t>
  </si>
  <si>
    <t>Prepaid expenses and other current assets</t>
  </si>
  <si>
    <t>Total current assets</t>
  </si>
  <si>
    <t>Property in service - net of accumulated depreciation of $1,419 and $1,227, respectively</t>
  </si>
  <si>
    <t>Other assets</t>
  </si>
  <si>
    <t>Intangible assets - net of accumulated amortization of $50,251 and $43,567, respectively</t>
  </si>
  <si>
    <t>Goodwill</t>
  </si>
  <si>
    <t>Total</t>
  </si>
  <si>
    <t>Current liabilities:</t>
  </si>
  <si>
    <t>Accounts payable</t>
  </si>
  <si>
    <t>Accrued expenses</t>
  </si>
  <si>
    <t>Other liabilities</t>
  </si>
  <si>
    <t>Total current liabilities</t>
  </si>
  <si>
    <t>Deferred tax liability</t>
  </si>
  <si>
    <t>Total liabilities</t>
  </si>
  <si>
    <t>Commitments and contingencies (Note 7)</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densed Consolidated Balance Sheets (Unaudited) (Parenthetical) - USD ($) $ in Thousands</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Total operating expenses</t>
  </si>
  <si>
    <t>Operating loss</t>
  </si>
  <si>
    <t>Interest income</t>
  </si>
  <si>
    <t>Interest expense</t>
  </si>
  <si>
    <t>Gain on contingency</t>
  </si>
  <si>
    <t>Other expense</t>
  </si>
  <si>
    <t>Loss before income taxes</t>
  </si>
  <si>
    <t>Income tax expense</t>
  </si>
  <si>
    <t>Net loss</t>
  </si>
  <si>
    <t>Net loss attributable to noncontrolling interest</t>
  </si>
  <si>
    <t>Net loss attributable to Pendrell</t>
  </si>
  <si>
    <t>Basic and diluted loss per share attributable to Pendrell</t>
  </si>
  <si>
    <t>Weighted average shares outstanding used to compute basic and diluted loss per share</t>
  </si>
  <si>
    <t>Condensed Consolidated Statements Changes in Shareholders' Equity (Unaudited) - USD ($) $ in Thousands</t>
  </si>
  <si>
    <t>Common stock</t>
  </si>
  <si>
    <t>Common stockClass A common stock</t>
  </si>
  <si>
    <t>Common stockClass B common stock</t>
  </si>
  <si>
    <t>Shareholder's equity</t>
  </si>
  <si>
    <t>Beginning Balance at Dec. 31, 2013</t>
  </si>
  <si>
    <t>Beginning Balance (in shares) at Dec. 31, 2013</t>
  </si>
  <si>
    <t>Vesting of Class A common stock issued for Ovidian acquisition</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Ending Balance at Jun. 30, 2014</t>
  </si>
  <si>
    <t>Ending Balance (in shares) at Jun. 30, 2014</t>
  </si>
  <si>
    <t>Beginning Balance at Dec. 31, 2014</t>
  </si>
  <si>
    <t>Beginning Balance (in shares) at Dec. 31, 2014</t>
  </si>
  <si>
    <t>Repurchase of restricted stock</t>
  </si>
  <si>
    <t>Repurchase of restricted stock (in shares)</t>
  </si>
  <si>
    <t>Purchase of noncontrolling interest in Provitro Biosciences LLC</t>
  </si>
  <si>
    <t>Ending Balance at Jun. 30, 2015</t>
  </si>
  <si>
    <t>Ending Balance (in shares) at Jun. 30, 2015</t>
  </si>
  <si>
    <t>Condensed Consolidated Statements of Cash Flows (Unaudited) - USD ($) $ in Thousands</t>
  </si>
  <si>
    <t>Operating activities:</t>
  </si>
  <si>
    <t>Net loss including noncontrolling interests</t>
  </si>
  <si>
    <t>Adjustments to reconcile net loss to net cash provided by (used in) operating activities:</t>
  </si>
  <si>
    <t>Amortization of intangibles</t>
  </si>
  <si>
    <t>Depreciation</t>
  </si>
  <si>
    <t>Amortization of prepaid compensation from Ovidian acquisition</t>
  </si>
  <si>
    <t>Non-cash cost of patents monetized</t>
  </si>
  <si>
    <t>Loss associated with the abandonment and/or disposition of patents</t>
  </si>
  <si>
    <t>Other</t>
  </si>
  <si>
    <t>Other changes in certain assets and liabilities:</t>
  </si>
  <si>
    <t>Prepaid expenses and other current/non-current assets</t>
  </si>
  <si>
    <t>Accrued expenses and other current/non-current liabilities</t>
  </si>
  <si>
    <t>Net cash provided by (used in) operating activities</t>
  </si>
  <si>
    <t>Investing activities:</t>
  </si>
  <si>
    <t>Purchases of property and intangible assets</t>
  </si>
  <si>
    <t>Net cash used in investing activities</t>
  </si>
  <si>
    <t>Financing activities:</t>
  </si>
  <si>
    <t>Proceeds from exercise of stock options</t>
  </si>
  <si>
    <t>Payment of statutory taxes for stock awards</t>
  </si>
  <si>
    <t>Payment of accrued obligations for purchased intangible assets</t>
  </si>
  <si>
    <t>Net cash used in financing activities</t>
  </si>
  <si>
    <t>Net increase (decrease) in cash and cash equivalents</t>
  </si>
  <si>
    <t>Cash and cash equivalents - beginning of period</t>
  </si>
  <si>
    <t>Cash and cash equivalents - end of period</t>
  </si>
  <si>
    <t>Supplemental disclosures:</t>
  </si>
  <si>
    <t>Income taxes paid</t>
  </si>
  <si>
    <t>Nature of Business</t>
  </si>
  <si>
    <t>Accounting Policies [Abstract]</t>
  </si>
  <si>
    <t>1. Nature of Business
These condensed consolidated financial statements include the
accounts of Pendrell Corporation (“Pendrell”) and its
consolidated subsidiaries (collectively referred to as the
“Company”). The Company’s strategy, through its
consolidated subsidiaries, is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investigates new investment and business acquisition opportunities.
The Company also advises its clients on various IP strategies and
transactions.</t>
  </si>
  <si>
    <t>Basis of Presentation</t>
  </si>
  <si>
    <t>2. Basis of Presentation
Interim Financial Statements—
Principles of Consolidation—
In February 2015, the Company acquired the minority partner’s
interest in Provitro Biosciences LLC (“Provitro”) for
nominal consideration resulting in 100% ownership of Provitro. The
Company continues to have a minority partner in its ContentGuard
Holdings, Inc. (“ContentGuard”) subsidiary.
Segment Information—
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
Accounting Policies—</t>
  </si>
  <si>
    <t>Provitro</t>
  </si>
  <si>
    <t>Business Combinations [Abstract]</t>
  </si>
  <si>
    <t>3. Provitro
In February 2013, the Company acquired a 68.75% interest in
Provitro, the developer of the Provitro™ proprietary
micro-propagation technology that is designed to facilitate the
production on a commercial scale of certain plants, particularly
timber bamboo. In February 2015, the Company acquired the minority
partner’s interest in Provitro for nominal consideration
resulting in 100% ownership of Provitro. The assets and liabilities
of Provitro were measured at fair value as of the acquisition date.
The assets, liabilities and activities of Provitro since the date
of acquisition in February 2013 have been included in the
Company’s consolidated financial statements.
From acquisition through the year ended December 31, 2014, the
Company attempted to develop a strategy to commercialize the
Provitro™ technology, but did not generate revenue from the
technology. In January 2015, the Company suspended further
development of the Provitro™ technology due to the
Company’s inability to identify near-term opportunities for
commercialization. As a result, the Company began seeking a buyer
for Provitro’s assets and took an $11.0 million impairment
charge during the fourth quarter of its year ended
December 31, 2014. The impairment charge was equal to the sum
of its unamortized investment in the Provitro™ technology and
the goodwill associated with its acquisition of Provitro.</t>
  </si>
  <si>
    <t>Intangible Assets - Patents</t>
  </si>
  <si>
    <t>Goodwill and Intangible Assets Disclosure [Abstract]</t>
  </si>
  <si>
    <t>4. Intangible Assets – Patents
During the three and six months ended June 30, 2015 and 2014,
the Company sold certain patents and has included the gross
proceeds in revenue. Costs associated with the patents sold,
including remaining net book value, obligations to third parties
for revenue share and success fees are included in cost of
revenues. In future periods, these costs as a percentage of
revenues may vary significantly based on the structure and terms
under which we acquired the patents that we sell.
For the three and six months ended June 30, 2015, the Company
recognized $0.3 million and $0.8 million of losses, respectively,
on the abandonment of certain patents that were not part of
existing licensing programs or for which the Company chose to no
longer allocate resources to their maintenance and enforcement. For
the three and six months ended June 30, 2014, the Company
recognized $0.9 million and $1.3 million of losses, respectively.
Costs associated with the abandonment of patents including any
remaining net book value are included in patent administration and
related costs.
In February 2015, the Company further enhanced its existing
portfolios for an additional $2.0 million. No patents were
purchased during the six months ended June 30, 2014.
As of June 30, 2015, the Company, through its subsidiaries,
continues to hold approximately 1,200 issued patents worldwide,
with additional patent applications pending.</t>
  </si>
  <si>
    <t>Accrued Expenses</t>
  </si>
  <si>
    <t>Payables and Accruals [Abstract]</t>
  </si>
  <si>
    <t xml:space="preserve">5. Accrued Expenses
The following table summarizes accrued expenses (in thousands):
June 30, 2015 December 31,
Accrued payroll and related expenses $ 1,266 $ 2,570
Accrued legal, professional and other expenses 1,738 3,254
$ 3,004 $ 5,824 </t>
  </si>
  <si>
    <t>Other Liabilities</t>
  </si>
  <si>
    <t>Other Liabilities Disclosure [Abstract]</t>
  </si>
  <si>
    <t xml:space="preserve">6. Other Liabilities
The following table summarizes other current liabilities (in
thousands):
June 30, 2015 December 31,
Installment payment obligation $
— $ 4,000
Restricted stock awards
— 2,254
Other 667 637
$ 667 $ 6,891 </t>
  </si>
  <si>
    <t>Commitments and Contingencies</t>
  </si>
  <si>
    <t>Commitments and Contingencies Disclosure [Abstract]</t>
  </si>
  <si>
    <t>7. Commitments and Contingencies
Purchase and Lease Commitments—
Litigation—
Enforcement Action against Amazon et. al.
Google Actions
IPR and CBM Petitions by ContentGuard Defendants
ZTE IPRs
ZTE Enforcement Actions
J&amp;J Collection</t>
  </si>
  <si>
    <t>Stock-based Compensation</t>
  </si>
  <si>
    <t>Disclosure of Compensation Related Costs, Share-based Payments [Abstract]</t>
  </si>
  <si>
    <t>8. 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Stock-based compensation expense included in the condensed
consolidated statements of operations for the three and
six months ended June 30, 2015 and 2014 was as follows
(in thousands):
Three months ended Six months ended
2015 2014 2015 2014
Stock options $ 558 $ 1,145 $ 1,020 $ 2,449
Restricted stock awards (1) 231 726 417 1,303
Total stock-based compensation expense $ 789 $ 1,871 $ 1,437 $ 3,752
(1) Stock-based compensation expense for
the six months ended June 30, 2015 includes $0.2 million
related to 250,000 Class A common stock restricted stock
awards that were required to be treated as a liability. The Company
settled the related liability with a $2.5 million payment in April
2015 and no further expense will be incurred. Stock-based
compensation expense for the three and six months ended
June 30, 2014 includes $0.2 million and $0.4 million,
respectively, related to the awards.
Stock Options and Stock Appreciation Rights—
Number of shares of Weighted average
Outstanding – December 31, 2014 25,554,026 $ 1.96
Granted (1) 4,000,000 $ 1.34
Exercised (250,000 ) $ 1.20
Forfeited (1,719,439 ) $ 1.95
Outstanding – June 30, 2015 (2) 27,584,587 $ 1.88
Exercisable – June 30, 2015 (2) 17,258,292 $ 1.78
Vested and expected to vest – June 30, 2015 (2) 27,118,264 $ 1.88
(1) During the six months ended
June 30, 2015, the Company granted 4.0 million stock
options to its new Chief Executive Officer (“CEO”) that
vest at a rate of 25% per year over four years, with a portion
of the annual vesting to occur only to the extent that the Company
meets its performance objectives for the preceding calendar year
under the Company’s then-applicable incentive plan. Of the
4.0 million options granted, 1.5 million vest upon the
achievement of certain performance milestones for which the related
performance targets have yet to be established. Accordingly, no
compensation expense related to those shares has been recorded. The
remaining 2.5 million options have a grant date fair value of
$1.6 million.
(2) In connection with the departure of
the Company’s former CEO, Mr. Benjamin G. Wolff, in
November 2014, the exercise period for Mr. Wolff’s
vested stock options was extended until December 15, 2015.
Excluding Mr. Wolff’s 8,927,500 vested options with a
weighted average exercise price of $1.42 and a weighted average
remaining life of 0.46 years, the weighted average exercise price
for all other outstanding, exercisable, and vested and expected to
vest options and stock appreciation rights is as follows:
Number of Weighted
Outstanding at June 30, 2015 18,657,087 $ 2.09
Exercisable at June 30, 2015 8,330,792 $ 2.15
Vested and expected to vest at June 30, 2015 18,190,764 $ 2.11
Restricted Stock—
Number of shares of Weighted average
Unvested – December 31, 2014 2,559,514 $ 1.67
Granted 9,170,148 $ 0.77
Vested (377,398 ) $ 3.59
Forfeited (419,691 ) $ 1.56
Unvested – June 30, 2015 10,932,573 $ 0.86
During the six months ended June 30, 2015, the Company granted
9.0 million restricted stock awards to its new CEO and
0.2 million to its board of directors. Restricted stock awards
granted during the six months ended June 30, 2015 consist of
the following:
Number of shares of Grant date
Service-based 3,500,000 $ 4,690
Performance-based (1) 3,500,000 670
Market-based 2,000,000 1,500
Shares issued as board of director compensation 170,148 228
Total restricted stock granted 9,170,148 $ 7,088
(1) Of the 3.5 million shares of
performance-based restricted stock awards granted to the CEO,
3.0 million vest upon the achievement of certain performance
milestones for which the related performance targets have yet to be
established. Accordingly, no compensation expense related to those
shares has been recorded.
The CEO’s service-based restricted stock awards vest at a
rate of 25% per year over four years. The CEO’s
performance-based restricted stock awards vest at a maximum rate of
25% per year over four years, but only if and to the extent
the Company meets its performance objectives for the preceding
calendar year under the Company’s then-applicable incentive
plan. The CEO’s</t>
  </si>
  <si>
    <t>Gain on Contingency</t>
  </si>
  <si>
    <t>9. Gain on Contingency
During 2012, as part of the Company’s exit from the satellite
business, the Company sold its partially completed medium earth
orbit (“MEO”) satellites, related equipment, and
contracts (collectively, the “MEO Assets”). Under the
sales agreement, the Company is entitled to a substantial portion
of any proceeds that the buyer generates from the resale of the MEO
Assets. In January 2015, the buyer resold the MEO Assets and as a
result, the Company is entitled to receive up to $6.0 million,
contingent upon the buyer’s receipt of payment. On
January 14, 2015, the buyer received the first of three
scheduled payments for the MEO Assets, resulting in the
Company’s receipt of approximately $1.7 million, and a
corresponding gain on contingency for the six months ended
June 30, 2015. On July 13, 2015, the buyer received the
second payment for the MEO Assets, which will result in the
Company’s recognition of an additional $2.2 million gain on
contingency in the third quarter of 2015. Due to the uncertainty of
collection, the Company has not recognized the gain that may be
generated if the buyer of the MEO Assets makes the third scheduled
payment in early 2016.</t>
  </si>
  <si>
    <t>Income Taxes</t>
  </si>
  <si>
    <t>Income Tax Disclosure [Abstract]</t>
  </si>
  <si>
    <t>10. Income Taxes
The Company recorded a tax provision of $4.1 million and $6.3
million for the six months ended June 30, 2015 and 2014,
respectively, related to foreign taxes withheld on revenue
generated from license agreements executed with third party
licensees domiciled in a foreign jurisdiction. In general, foreign
taxes withheld may be claimed as a deduction on future U.S.
corporate income tax returns, or as a credit against future U.S.
income tax liabilities, subject to certain limitations. However,
due to uncertainty regarding the Company’s ability to utilize
the deduction or credit resulting from the foreign withholding, at
June 30, 2015 and 2014, the Company established a full
valuation allowance against the related deferred tax asset. The
Company anticipates that it will not have a U.S. federal income tax
liability for fiscal 2015.
Personal Holding Company Determination
Due to the significant number of shares held by the Company’s
largest shareholders and the type of income that the Company
generates, the Company must continually assess share ownership of
Pendrell and its consolidated subsidiary ContentGuard to determine
whether or not there is Concentrated Ownership of either
corporation. For 2015, the Company determined that Pendrell, the
parent company, met the Concentrated Ownership test, but that
ContentGuard has not yet met the Concentrated Ownership test due to
the interest held by its minority shareholder. If Pendrell
generates positive net PHCI, or if ContentGuard meets the
Concentrated Ownership test and generates positive net PHCI, and
they do not distribute such net PHCI to their shareholders, then
the undistributed net PHCI will be subject to the PHC tax.</t>
  </si>
  <si>
    <t>Loss per Share</t>
  </si>
  <si>
    <t>Earnings Per Share [Abstract]</t>
  </si>
  <si>
    <t>11. Loss per Share
Basic loss per share is calculated based on the weighted average
number of Class A common stock and Class B common stock (the
“Common Shares”) outstanding during the period. Diluted
loss per share is calculated by dividing th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loss per share.
Potential dilutive Common Shares consist of the incremental
Class A common stock issuable upon the exercise of outstanding
stock options (both vested and non-vested), stock appreciation
righ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
The following table sets forth the computation of basic and diluted
loss per share (in thousands, except share and per share data):
Three months ended Six months ended
2015 2014 2015 2014
Net loss attributable to Pendrell $ (7,558 ) $ (12,595 ) $ (8,117 ) $ (10,865 )
Weighted average common shares outstanding 266,499,739 266,048,476 266,494,342 266,038,413
Less: weighted average unvested restricted stock awards (1,032,415 ) (1,944,614 ) (1,043,082 ) (2,101,218 )
Shares used for computation of basic loss per share 265,467,324 264,103,862 265,451,260 263,937,195
Add back: weighted average unvested restricted stock awards and
units
—
—
—
—
Add back: dilutive stock options and stock appreciation rights
—
—
—
—
Shares used for computation of diluted loss per share (1) 265,467,324 264,103,862 265,451,260 263,937,195
Basic and diluted loss per share attributable to Pendrell $ (0.03 ) $ (0.05 ) $ (0.03 ) $ (0.04 )
(1) Stock options, stock appreciation
rights, restricted stock awards and units totaling 38,517,160 and
33,076,030 for the three and six months ended June 30, 2015
and 2014, respectively, were excluded from the calculation of
diluted loss per share as their inclusion was anti-dilutive.</t>
  </si>
  <si>
    <t>Basis of Presentation (Policies)</t>
  </si>
  <si>
    <t>Interim Financial Statements</t>
  </si>
  <si>
    <t>Interim Financial Statements—</t>
  </si>
  <si>
    <t>Principles of Consolidation</t>
  </si>
  <si>
    <t>Principles of Consolidation—
In February 2015, the Company acquired the minority partner’s
interest in Provitro Biosciences LLC (“Provitro”) for
nominal consideration resulting in 100% ownership of Provitro. The
Company continues to have a minority partner in its ContentGuard
Holdings, Inc. (“ContentGuard”) subsidiary.</t>
  </si>
  <si>
    <t>Segment Information</t>
  </si>
  <si>
    <t>Segment Information—</t>
  </si>
  <si>
    <t>Use of Estimates</t>
  </si>
  <si>
    <t>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Accounting Policies</t>
  </si>
  <si>
    <t>Accounting Policies—</t>
  </si>
  <si>
    <t>Accrued Expenses (Tables)</t>
  </si>
  <si>
    <t>Summary of Accrued Expenses</t>
  </si>
  <si>
    <t>The following table summarizes accrued expenses (in thousands):
June 30, 2015 December 31,
Accrued payroll and related expenses $ 1,266 $ 2,570
Accrued legal, professional and other expenses 1,738 3,254
$ 3,004 $ 5,824</t>
  </si>
  <si>
    <t>Other Liabilities (Tables)</t>
  </si>
  <si>
    <t>Summary of Other Current Liabilities</t>
  </si>
  <si>
    <t>The following table summarizes other current liabilities (in
thousands):
June 30, 2015 December 31,
Installment payment obligation $
— $ 4,000
Restricted stock awards
— 2,254
Other 667 637
$ 667 $ 6,891</t>
  </si>
  <si>
    <t>Stock-based Compensation (Tables)</t>
  </si>
  <si>
    <t>Stock-Based Compensation Expense Included in Condensed Consolidated Statements of Operations</t>
  </si>
  <si>
    <t>Stock-based compensation expense included in the condensed
consolidated statements of operations for the three and
six months ended June 30, 2015 and 2014 was as follows
(in thousands):
Three months ended Six months ended
2015 2014 2015 2014
Stock options $ 558 $ 1,145 $ 1,020 $ 2,449
Restricted stock awards (1) 231 726 417 1,303
Total stock-based compensation expense $ 789 $ 1,871 $ 1,437 $ 3,752
(1) Stock-based compensation expense for
the six months ended June 30, 2015 includes $0.2 million
related to 250,000 Class A common stock restricted stock
awards that were required to be treated as a liability. The Company
settled the related liability with a $2.5 million payment in April
2015 and no further expense will be incurred. Stock-based
compensation expense for the three and six months ended
June 30, 2014 includes $0.2 million and $0.4 million,
respectively, related to the awards.</t>
  </si>
  <si>
    <t>Stock Option and SARs Activity</t>
  </si>
  <si>
    <t xml:space="preserve">The Company’s stock option and SARs activity for the six
months ended June 30, 2015 is summarized as follows:
Number of shares of Weighted average
Outstanding – December 31, 2014 25,554,026 $ 1.96
Granted (1) 4,000,000 $ 1.34
Exercised (250,000 ) $ 1.20
Forfeited (1,719,439 ) $ 1.95
Outstanding – June 30, 2015 (2) 27,584,587 $ 1.88
Exercisable – June 30, 2015 (2) 17,258,292 $ 1.78
Vested and expected to vest – June 30, 2015 (2) 27,118,264 $ 1.88
(1) During the six months ended
June 30, 2015, the Company granted 4.0 million stock
options to its new Chief Executive Officer (“CEO”) that
vest at a rate of 25% per year over four years, with a portion
of the annual vesting to occur only to the extent that the Company
meets its performance objectives for the preceding calendar year
under the Company’s then-applicable incentive plan. Of the
4.0 million options granted, 1.5 million vest upon the
achievement of certain performance milestones for which the related
performance targets have yet to be established. Accordingly, no
compensation expense related to those shares has been recorded. The
remaining 2.5 million options have a grant date fair value of
$1.6 million.
(2) In connection with the departure of
the Company’s former CEO, Mr. Benjamin G. Wolff, in
November 2014, the exercise period for Mr. Wolff’s
vested stock options was extended until December 15, 2015.
Excluding Mr. Wolff’s 8,927,500 vested options with a
weighted average exercise price of $1.42 and a weighted average
remaining life of 0.46 years, the weighted average exercise price
for all other outstanding, exercisable, and vested and expected to
vest options and stock appreciation rights is as follows:
Number of Weighted
Outstanding at June 30, 2015 18,657,087 $ 2.09
Exercisable at June 30, 2015 8,330,792 $ 2.15
Vested and expected to vest at June 30, 2015 18,190,764 $ 2.11 </t>
  </si>
  <si>
    <t>Restricted Stock Activity</t>
  </si>
  <si>
    <t xml:space="preserve">The Company’s restricted stock activity for the six months
ended June 30, 2015 is summarized as follows:
Number of shares of Weighted average
Unvested – December 31, 2014 2,559,514 $ 1.67
Granted 9,170,148 $ 0.77
Vested (377,398 ) $ 3.59
Forfeited (419,691 ) $ 1.56
Unvested – June 30, 2015 10,932,573 $ 0.86 </t>
  </si>
  <si>
    <t>Restricted Stock Granted</t>
  </si>
  <si>
    <t>Restricted stock awards granted during the six months ended
June 30, 2015 consist of the following:
Number of shares of Grant date
Service-based 3,500,000 $ 4,690
Performance-based (1) 3,500,000 670
Market-based 2,000,000 1,500
Shares issued as board of director compensation 170,148 228
Total restricted stock granted 9,170,148 $ 7,088
(1) Of the 3.5 million shares of
performance-based restricted stock awards granted to the CEO,
3.0 million vest upon the achievement of certain performance
milestones for which the related performance targets have yet to be
established. Accordingly, no compensation expense related to those
shares has been recorded.</t>
  </si>
  <si>
    <t>Loss per Share (Tables)</t>
  </si>
  <si>
    <t>Computation of Basic and Diluted Loss Per Share</t>
  </si>
  <si>
    <t>The following table sets forth the computation of basic and diluted
loss per share (in thousands, except share and per share data):
Three months ended Six months ended
2015 2014 2015 2014
Net loss attributable to Pendrell $ (7,558 ) $ (12,595 ) $ (8,117 ) $ (10,865 )
Weighted average common shares outstanding 266,499,739 266,048,476 266,494,342 266,038,413
Less: weighted average unvested restricted stock awards (1,032,415 ) (1,944,614 ) (1,043,082 ) (2,101,218 )
Shares used for computation of basic loss per share 265,467,324 264,103,862 265,451,260 263,937,195
Add back: weighted average unvested restricted stock awards and
units
—
—
—
—
Add back: dilutive stock options and stock appreciation rights
—
—
—
—
Shares used for computation of diluted loss per share (1) 265,467,324 264,103,862 265,451,260 263,937,195
Basic and diluted loss per share attributable to Pendrell $ (0.03 ) $ (0.05 ) $ (0.03 ) $ (0.04 )
(1) Stock options, stock appreciation
rights, restricted stock awards and units totaling 38,517,160 and
33,076,030 for the three and six months ended June 30, 2015
and 2014, respectively, were excluded from the calculation of
diluted loss per share as their inclusion was anti-dilutive.</t>
  </si>
  <si>
    <t>Basis of Presentation - Additional Information (Detail) - Segment</t>
  </si>
  <si>
    <t>Feb. 28, 2015</t>
  </si>
  <si>
    <t>Significant Accounting Policies [Line Items]</t>
  </si>
  <si>
    <t>Number of operating and reporting segments</t>
  </si>
  <si>
    <t>Provitro Biosciences LLC</t>
  </si>
  <si>
    <t>Ownership percentage</t>
  </si>
  <si>
    <t>100.00%</t>
  </si>
  <si>
    <t>Provitro - Additional Information (Detail) - Provitro Biosciences LLC - USD ($) $ in Millions</t>
  </si>
  <si>
    <t>Feb. 28, 2013</t>
  </si>
  <si>
    <t>Business Acquisition [Line Items]</t>
  </si>
  <si>
    <t>Percentage of business acquisition interest</t>
  </si>
  <si>
    <t>68.75%</t>
  </si>
  <si>
    <t>Impairment charges</t>
  </si>
  <si>
    <t>Intangible Assets - Patents - Additional Information (Detail) $ in Thousands</t>
  </si>
  <si>
    <t>1 Months Ended</t>
  </si>
  <si>
    <t>Feb. 28, 2015USD ($)</t>
  </si>
  <si>
    <t>Jun. 30, 2015USD ($)Patent</t>
  </si>
  <si>
    <t>Jun. 30, 2014USD ($)</t>
  </si>
  <si>
    <t>Jun. 30, 2014USD ($)Patent</t>
  </si>
  <si>
    <t>Losses on abandonment of certain patents | $</t>
  </si>
  <si>
    <t>Number of patents purchased</t>
  </si>
  <si>
    <t>Increases portfolios, Intangible assets patents | $</t>
  </si>
  <si>
    <t>Number of issued patents held</t>
  </si>
  <si>
    <t>Summary of Accrued Expenses (Detail) - USD ($) $ in Thousands</t>
  </si>
  <si>
    <t>Accrued payroll and related expenses</t>
  </si>
  <si>
    <t>Accrued legal, professional and other expenses</t>
  </si>
  <si>
    <t>Other liabilities - Summary of Other Current Liabilities (Detail) - USD ($) $ in Thousands</t>
  </si>
  <si>
    <t>Installment payment obligation</t>
  </si>
  <si>
    <t>Restricted stock awards</t>
  </si>
  <si>
    <t>Commitments and Contingencies - Additional Information (Detail)</t>
  </si>
  <si>
    <t>Jan. 31, 2014Patent</t>
  </si>
  <si>
    <t>Dec. 18, 2013Patent</t>
  </si>
  <si>
    <t>Jul. 31, 2015Patent</t>
  </si>
  <si>
    <t>Jun. 30, 2015USD ($)</t>
  </si>
  <si>
    <t>Dec. 31, 2014Patent</t>
  </si>
  <si>
    <t>Nov. 30, 2012USD ($)</t>
  </si>
  <si>
    <t>Google Actions</t>
  </si>
  <si>
    <t>Gain And Loss Contingencies [Line Items]</t>
  </si>
  <si>
    <t>Number of alleged patents infringed</t>
  </si>
  <si>
    <t>ZTE Enforcement Actions</t>
  </si>
  <si>
    <t>Number of patents against nullity action filed</t>
  </si>
  <si>
    <t>Number of revocation of patent</t>
  </si>
  <si>
    <t>Number of patents with opposition</t>
  </si>
  <si>
    <t>Enforcement Action Against Amazon</t>
  </si>
  <si>
    <t>IPR and CBM Petitions by Apple</t>
  </si>
  <si>
    <t>Number of inter partes review petitions</t>
  </si>
  <si>
    <t>Number of challenging validity</t>
  </si>
  <si>
    <t>IPR and CBM Petitions by Apple | Subsequent Event</t>
  </si>
  <si>
    <t>Number of patents terminated or withdrawn</t>
  </si>
  <si>
    <t>IPR and CBM Petitions by Google</t>
  </si>
  <si>
    <t>IPR and CBM Petitions by Google | Maximum</t>
  </si>
  <si>
    <t>IPR and CBM Petitions by Google | Subsequent Event</t>
  </si>
  <si>
    <t>ZTE IPRs</t>
  </si>
  <si>
    <t>Number of patents remaining</t>
  </si>
  <si>
    <t>New IPRs filed</t>
  </si>
  <si>
    <t>J&amp;J Arbitration</t>
  </si>
  <si>
    <t>Amount obtained from arbitration judgment | $</t>
  </si>
  <si>
    <t>Gain from collection | $</t>
  </si>
  <si>
    <t>Stock-Based Compensation Expense Included in Condensed Consolidated Statements of Operations (Detail) - USD ($) $ in Thousands</t>
  </si>
  <si>
    <t>Share-based Compensation Arrangement by Share-based Payment Award, Compensation Cost [Line Items]</t>
  </si>
  <si>
    <t>Stock options</t>
  </si>
  <si>
    <t>[1]</t>
  </si>
  <si>
    <t>Stock-based compensation expense for the six months ended June 30, 2015 includes $0.2 million related to 250,000 Class A common stock restricted stock awards that were required to be treated as a liability. The Company settled the related liability with a $2.5 million payment in April 2015 and no further expense will be incurred. Stock-based compensation expense for the three and six months ended June 30, 2014 includes $0.2 million and $0.4 million, respectively, related to the awards.</t>
  </si>
  <si>
    <t>Stock-Based Compensation Expense Included in Condensed Consolidated Statements of Operations (Parenthetical) (Detail) - USD ($) $ in Thousands</t>
  </si>
  <si>
    <t>Apr. 30, 2015</t>
  </si>
  <si>
    <t>Apr. 15, 2015</t>
  </si>
  <si>
    <t>Restricted stock awards liability</t>
  </si>
  <si>
    <t>Restricted stock awards accounted for liability awards</t>
  </si>
  <si>
    <t>Stock Option and SARs Activity (Detail) - Jun. 30, 2015 - Stock Options and Stock Appreciation Rights - $ / shares</t>
  </si>
  <si>
    <t>Number of shares of Class A common stock underlying options and SARs</t>
  </si>
  <si>
    <t>Outstanding at beginning of period</t>
  </si>
  <si>
    <t>Granted</t>
  </si>
  <si>
    <t>Exercised</t>
  </si>
  <si>
    <t>Forfeited</t>
  </si>
  <si>
    <t>Outstanding at end of period</t>
  </si>
  <si>
    <t>[2]</t>
  </si>
  <si>
    <t>Exercisable at end of period</t>
  </si>
  <si>
    <t>Vested and expected to vest at end of period</t>
  </si>
  <si>
    <t>Weighted average exercise price</t>
  </si>
  <si>
    <t>During the six months ended June 30, 2015, the Company granted 4.0 million stock options to its new Chief Executive Officer ("CEO") that vest at a rate of 25% per year over four years, with a portion of the annual vesting to occur only to the extent that the Company meets its performance objectives for the preceding calendar year under the Company's then-applicable incentive plan. Of the 4.0 million options granted, 1.5 million vest upon the achievement of certain performance milestones for which the related performance targets have yet to be established, accordingly, no compensation expense related to those shares has been recorded. The remaining 2.5 million of options have a grant date fair value of $1.4 million.</t>
  </si>
  <si>
    <t>In connection with the departure of the Company's former CEO, Mr. Benjamin G. Wolff, in November 2014, the exercise period for Mr. Wolff's vested stock options was extended until December 15, 2015. Excluding Mr. Wolff's 8,927,500 vested options with a weighted average exercise price of $1.42 and a weighted average remaining life of 0.46 years, the weighted average exercise price for all other outstanding, exercisable, and vested and expected to vest options and stock appreciation rights, is as follows:</t>
  </si>
  <si>
    <t>Stock Option and SARs Activity (Parenthetical) (Detail) - USD ($)</t>
  </si>
  <si>
    <t>Stock options | Chief Executive Officer</t>
  </si>
  <si>
    <t>Share-based Compensation Arrangement by Share-based Payment Award [Line Items]</t>
  </si>
  <si>
    <t>Stock options granted</t>
  </si>
  <si>
    <t>Stock options vesting percentage</t>
  </si>
  <si>
    <t>25.00%</t>
  </si>
  <si>
    <t>Stock options award vesting period</t>
  </si>
  <si>
    <t>4 years</t>
  </si>
  <si>
    <t>Number of non-vested stock options remaining</t>
  </si>
  <si>
    <t>Stock options grant date fair value</t>
  </si>
  <si>
    <t>Compensation expense related to shares</t>
  </si>
  <si>
    <t>Stock options | Chief Executive Officer | Performance- based</t>
  </si>
  <si>
    <t>Stock options, Vest upon achievement of performance milestones</t>
  </si>
  <si>
    <t>Stock Options and Stock Appreciation Rights</t>
  </si>
  <si>
    <t>Stock Options and Stock Appreciation Rights | Chief Executive Officer</t>
  </si>
  <si>
    <t>Weighted average remaining contractual term, Vested and expected to vest</t>
  </si>
  <si>
    <t>5 months 16 days</t>
  </si>
  <si>
    <t>Stock Options and Stock Appreciation Rights | Excluding Benjamin G- Wolff</t>
  </si>
  <si>
    <t>Restricted Stock Activity (Detail) - 6 months ended Jun. 30, 2015 - Restricted Stock And Units Equity And Liability Awards - $ / shares</t>
  </si>
  <si>
    <t>Number of shares of Class A common stock underlying restricted stock awards</t>
  </si>
  <si>
    <t>Unvested Beginning Balance</t>
  </si>
  <si>
    <t>Vested</t>
  </si>
  <si>
    <t>Unvested Ending Balance</t>
  </si>
  <si>
    <t>Weighted average fair value per share</t>
  </si>
  <si>
    <t>Stock-based Compensation - Additional Information (Detail) - Jun. 30, 2015 - $ / shares</t>
  </si>
  <si>
    <t>Chief Executive Officer</t>
  </si>
  <si>
    <t>Restricted stock awards granted</t>
  </si>
  <si>
    <t>Stock options issued as Board of Director compensation</t>
  </si>
  <si>
    <t>Service Based Restricted Stock Awards</t>
  </si>
  <si>
    <t>Service Based Restricted Stock Awards | Chief Executive Officer</t>
  </si>
  <si>
    <t>Restricted stock award vesting percentage</t>
  </si>
  <si>
    <t>Restricted stock awards vesting period</t>
  </si>
  <si>
    <t>Performance Based Restricted Stock Awards</t>
  </si>
  <si>
    <t>Performance Based Restricted Stock Awards | Chief Executive Officer</t>
  </si>
  <si>
    <t>Performance Based Restricted Stock Awards | Chief Executive Officer | Maximum</t>
  </si>
  <si>
    <t>Market Based Restricted Stock Awards</t>
  </si>
  <si>
    <t>Market Based Restricted Stock Awards | Chief Executive Officer</t>
  </si>
  <si>
    <t>Restricted stock awards vesting rights</t>
  </si>
  <si>
    <t>The CEO's market-based restricted  stock awards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Market Based Restricted Stock Awards | Condition one | Chief Executive Officer</t>
  </si>
  <si>
    <t>Average closing price</t>
  </si>
  <si>
    <t>Stock award, period consecutive trading days</t>
  </si>
  <si>
    <t>60 days</t>
  </si>
  <si>
    <t>Of the 3.5 million shares of performance-based restricted stock awards granted to the CEO, 3.0 million vest upon the achievement of certain performance milestones for which the related performance targets have yet to be established, accordingly, no compensation expense related to those shares has been recorded.</t>
  </si>
  <si>
    <t>Restricted Stock Granted (Detail) - 6 months ended Jun. 30, 2015 - USD ($) $ in Thousands</t>
  </si>
  <si>
    <t>Number of shares of Class A common stock underlying restricted stock awards granted</t>
  </si>
  <si>
    <t>Restricted stock awards granted, Grant date fair value</t>
  </si>
  <si>
    <t>Stock options issued as Board of Director compensation | Restricted stock awards</t>
  </si>
  <si>
    <t>Restricted Stock Granted (Parenthetical) (Detail) - Jun. 30, 2015 - USD ($)</t>
  </si>
  <si>
    <t>Restricted stock awards | Chief Executive Officer</t>
  </si>
  <si>
    <t>Restricted stock awards | Chief Executive Officer | Performance- based</t>
  </si>
  <si>
    <t>Restricted stock awards, Vest upon achievement of performance milestones</t>
  </si>
  <si>
    <t>Gain on Contingency - Additional Information (Detail)</t>
  </si>
  <si>
    <t>Jun. 30, 2015USD ($)Payment</t>
  </si>
  <si>
    <t>Sep. 30, 2015USD ($)</t>
  </si>
  <si>
    <t>Jan. 31, 2015USD ($)</t>
  </si>
  <si>
    <t>Gain Contingencies [Line Items]</t>
  </si>
  <si>
    <t>Contingent Proceeds from the Sale of Non Productive Assets</t>
  </si>
  <si>
    <t>Number of contingent scheduled payments | Payment</t>
  </si>
  <si>
    <t>First scheduled payments</t>
  </si>
  <si>
    <t>In early 2016 | Third Scheduled Payments Due In Early 2016</t>
  </si>
  <si>
    <t>Scenario, Forecast | Second scheduled payments due third quarter of 2015</t>
  </si>
  <si>
    <t>Income Taxes - Additional Information (Detail) $ in Thousands</t>
  </si>
  <si>
    <t>Jun. 30, 2015USD ($)Shareholder</t>
  </si>
  <si>
    <t>Income tax provision | $</t>
  </si>
  <si>
    <t>Personal holding company determination, number of shareholders limit</t>
  </si>
  <si>
    <t>Ownership percentage of individual shareholders in a personal holding company</t>
  </si>
  <si>
    <t>50.00%</t>
  </si>
  <si>
    <t>Percentage of adjusted ordinary gross income pertaining to individual shareholders</t>
  </si>
  <si>
    <t>60.00%</t>
  </si>
  <si>
    <t>Personal holding company tax rate on net personal holding company income</t>
  </si>
  <si>
    <t>20.00%</t>
  </si>
  <si>
    <t>Computation of Basic and Diluted Loss Per Share (Detail) - USD ($) $ / shares in Units, $ in Thousands</t>
  </si>
  <si>
    <t>Weighted average common shares outstanding</t>
  </si>
  <si>
    <t>Less: weighted average unvested restricted stock awards</t>
  </si>
  <si>
    <t>Shares used for computation of basic loss per share</t>
  </si>
  <si>
    <t>Add back: weighted average unvested restricted stock awards and units</t>
  </si>
  <si>
    <t>Add back: dilutive stock options and stock appreciation rights</t>
  </si>
  <si>
    <t>Shares used for computation of diluted loss per share</t>
  </si>
  <si>
    <t>Stock options, stock appreciation rights, restricted stock awards and units totaling 38,517,160 and 33,076,030 for the three and six months ended June 30, 2015 and 2014, respectively, were excluded from the calculation of diluted loss per share as their inclusion was anti-dilutive.</t>
  </si>
  <si>
    <t>Computation of Basic and Diluted Loss Per Share (Parenthetical) (Detail) - shares</t>
  </si>
  <si>
    <t>Securities excluded from calculation of diluted los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359555</v>
      </c>
    </row>
    <row r="12" spans="1:3">
      <c t="s" s="4" r="A12">
        <v>19</v>
      </c>
      <c t="s" s="4" r="B12">
        <v>20</v>
      </c>
    </row>
    <row r="13" spans="1:3">
      <c t="s" s="4" r="A13">
        <v>21</v>
      </c>
      <c t="s" s="4" r="B13">
        <v>22</v>
      </c>
    </row>
    <row r="14" spans="1:3">
      <c t="s" s="4" r="A14">
        <v>23</v>
      </c>
    </row>
    <row r="15" spans="1:3">
      <c t="s" s="3" r="A15">
        <v>4</v>
      </c>
    </row>
    <row r="16" spans="1:3">
      <c t="s" s="4" r="A16">
        <v>24</v>
      </c>
      <c t="n" s="5" r="C16">
        <v>213668271</v>
      </c>
    </row>
    <row r="17" spans="1:3">
      <c t="s" s="4" r="A17">
        <v>25</v>
      </c>
    </row>
    <row r="18" spans="1:3">
      <c t="s" s="3" r="A18">
        <v>4</v>
      </c>
    </row>
    <row r="19" spans="1:3">
      <c t="s" s="4" r="A19">
        <v>24</v>
      </c>
      <c t="n" s="5" r="C19">
        <v>5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5</v>
      </c>
      <c t="s" s="2" r="B1">
        <v>1</v>
      </c>
    </row>
    <row r="2" spans="1:2">
      <c t="s" s="2" r="B2">
        <v>2</v>
      </c>
    </row>
    <row r="3" spans="1:2">
      <c t="s" s="3" r="A3">
        <v>160</v>
      </c>
    </row>
    <row r="4" spans="1:2">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t="s" s="1" r="A1">
        <v>173</v>
      </c>
      <c t="s" s="2" r="B1">
        <v>1</v>
      </c>
    </row>
    <row r="2" spans="1:2">
      <c t="s" s="2" r="B2">
        <v>2</v>
      </c>
    </row>
    <row r="3" spans="1:2">
      <c t="s" s="3" r="A3">
        <v>143</v>
      </c>
    </row>
    <row r="4" spans="1:2">
      <c t="s" s="4" r="A4">
        <v>174</v>
      </c>
      <c t="s" s="4" r="B4">
        <v>175</v>
      </c>
    </row>
    <row r="5" spans="1:2">
      <c t="s" s="4" r="A5">
        <v>176</v>
      </c>
      <c t="s" s="4" r="B5">
        <v>177</v>
      </c>
    </row>
    <row r="6" spans="1:2">
      <c t="s" s="4" r="A6">
        <v>178</v>
      </c>
      <c t="s" s="4" r="B6">
        <v>179</v>
      </c>
    </row>
    <row r="7" spans="1:2">
      <c t="s" s="4" r="A7">
        <v>180</v>
      </c>
      <c t="s" s="4" r="B7">
        <v>181</v>
      </c>
    </row>
    <row r="8" spans="1:2">
      <c t="s" s="4" r="A8">
        <v>182</v>
      </c>
      <c t="s" s="4" r="B8">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4</v>
      </c>
      <c t="s" s="2" r="B1">
        <v>1</v>
      </c>
    </row>
    <row r="2" spans="1:2">
      <c t="s" s="2" r="B2">
        <v>2</v>
      </c>
    </row>
    <row r="3" spans="1:2">
      <c t="s" s="3" r="A3">
        <v>154</v>
      </c>
    </row>
    <row r="4" spans="1:2">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v>
      </c>
      <c t="s" s="2" r="B1">
        <v>2</v>
      </c>
      <c t="s" s="2" r="C1">
        <v>27</v>
      </c>
    </row>
    <row r="2" spans="1:3">
      <c t="s" s="3" r="A2">
        <v>28</v>
      </c>
    </row>
    <row r="3" spans="1:3">
      <c t="s" s="4" r="A3">
        <v>29</v>
      </c>
      <c t="n" s="7" r="B3">
        <v>156096</v>
      </c>
      <c t="n" s="7" r="C3">
        <v>168793</v>
      </c>
    </row>
    <row r="4" spans="1:3">
      <c t="s" s="4" r="A4">
        <v>30</v>
      </c>
      <c t="n" s="5" r="B4">
        <v>330</v>
      </c>
      <c t="n" s="5" r="C4">
        <v>131</v>
      </c>
    </row>
    <row r="5" spans="1:3">
      <c t="s" s="4" r="A5">
        <v>31</v>
      </c>
      <c t="n" s="5" r="B5">
        <v>105</v>
      </c>
      <c t="n" s="5" r="C5">
        <v>69</v>
      </c>
    </row>
    <row r="6" spans="1:3">
      <c t="s" s="4" r="A6">
        <v>32</v>
      </c>
      <c t="n" s="5" r="B6">
        <v>672</v>
      </c>
      <c t="n" s="5" r="C6">
        <v>774</v>
      </c>
    </row>
    <row r="7" spans="1:3">
      <c t="s" s="4" r="A7">
        <v>33</v>
      </c>
      <c t="n" s="5" r="B7">
        <v>157203</v>
      </c>
      <c t="n" s="5" r="C7">
        <v>169767</v>
      </c>
    </row>
    <row r="8" spans="1:3">
      <c t="s" s="4" r="A8">
        <v>34</v>
      </c>
      <c t="n" s="5" r="B8">
        <v>3149</v>
      </c>
      <c t="n" s="5" r="C8">
        <v>3372</v>
      </c>
    </row>
    <row r="9" spans="1:3">
      <c t="s" s="4" r="A9">
        <v>35</v>
      </c>
      <c t="n" s="5" r="B9">
        <v>1387</v>
      </c>
      <c t="n" s="5" r="C9">
        <v>54</v>
      </c>
    </row>
    <row r="10" spans="1:3">
      <c t="s" s="4" r="A10">
        <v>36</v>
      </c>
      <c t="n" s="5" r="B10">
        <v>103623</v>
      </c>
      <c t="n" s="5" r="C10">
        <v>109702</v>
      </c>
    </row>
    <row r="11" spans="1:3">
      <c t="s" s="4" r="A11">
        <v>37</v>
      </c>
      <c t="n" s="5" r="B11">
        <v>21209</v>
      </c>
      <c t="n" s="5" r="C11">
        <v>21209</v>
      </c>
    </row>
    <row r="12" spans="1:3">
      <c t="s" s="4" r="A12">
        <v>38</v>
      </c>
      <c t="n" s="5" r="B12">
        <v>286571</v>
      </c>
      <c t="n" s="5" r="C12">
        <v>304104</v>
      </c>
    </row>
    <row r="13" spans="1:3">
      <c t="s" s="3" r="A13">
        <v>39</v>
      </c>
    </row>
    <row r="14" spans="1:3">
      <c t="s" s="4" r="A14">
        <v>40</v>
      </c>
      <c t="n" s="5" r="B14">
        <v>117</v>
      </c>
      <c t="n" s="5" r="C14">
        <v>281</v>
      </c>
    </row>
    <row r="15" spans="1:3">
      <c t="s" s="4" r="A15">
        <v>41</v>
      </c>
      <c t="n" s="5" r="B15">
        <v>3004</v>
      </c>
      <c t="n" s="5" r="C15">
        <v>5824</v>
      </c>
    </row>
    <row r="16" spans="1:3">
      <c t="s" s="4" r="A16">
        <v>42</v>
      </c>
      <c t="n" s="5" r="B16">
        <v>667</v>
      </c>
      <c t="n" s="5" r="C16">
        <v>6891</v>
      </c>
    </row>
    <row r="17" spans="1:3">
      <c t="s" s="4" r="A17">
        <v>43</v>
      </c>
      <c t="n" s="5" r="B17">
        <v>3788</v>
      </c>
      <c t="n" s="5" r="C17">
        <v>12996</v>
      </c>
    </row>
    <row r="18" spans="1:3">
      <c t="s" s="4" r="A18">
        <v>44</v>
      </c>
      <c t="n" s="5" r="B18">
        <v>1521</v>
      </c>
      <c t="n" s="5" r="C18">
        <v>1521</v>
      </c>
    </row>
    <row r="19" spans="1:3">
      <c t="s" s="4" r="A19">
        <v>45</v>
      </c>
      <c t="n" s="7" r="B19">
        <v>5309</v>
      </c>
      <c t="n" s="7" r="C19">
        <v>14517</v>
      </c>
    </row>
    <row r="20" spans="1:3">
      <c t="s" s="4" r="A20">
        <v>46</v>
      </c>
    </row>
    <row r="21" spans="1:3">
      <c t="s" s="3" r="A21">
        <v>47</v>
      </c>
    </row>
    <row r="22" spans="1:3">
      <c t="s" s="4" r="A22">
        <v>48</v>
      </c>
    </row>
    <row r="23" spans="1:3">
      <c t="s" s="4" r="A23">
        <v>49</v>
      </c>
      <c t="n" s="7" r="B23">
        <v>1955018</v>
      </c>
      <c t="n" s="7" r="C23">
        <v>1952880</v>
      </c>
    </row>
    <row r="24" spans="1:3">
      <c t="s" s="4" r="A24">
        <v>50</v>
      </c>
      <c t="n" s="5" r="B24">
        <v>-1679252</v>
      </c>
      <c t="n" s="5" r="C24">
        <v>-1671135</v>
      </c>
    </row>
    <row r="25" spans="1:3">
      <c t="s" s="4" r="A25">
        <v>51</v>
      </c>
      <c t="n" s="5" r="B25">
        <v>278441</v>
      </c>
      <c t="n" s="5" r="C25">
        <v>284414</v>
      </c>
    </row>
    <row r="26" spans="1:3">
      <c t="s" s="4" r="A26">
        <v>52</v>
      </c>
      <c t="n" s="5" r="B26">
        <v>2821</v>
      </c>
      <c t="n" s="5" r="C26">
        <v>5173</v>
      </c>
    </row>
    <row r="27" spans="1:3">
      <c t="s" s="4" r="A27">
        <v>53</v>
      </c>
      <c t="n" s="5" r="B27">
        <v>281262</v>
      </c>
      <c t="n" s="5" r="C27">
        <v>289587</v>
      </c>
    </row>
    <row r="28" spans="1:3">
      <c t="s" s="4" r="A28">
        <v>38</v>
      </c>
      <c t="n" s="5" r="B28">
        <v>286571</v>
      </c>
      <c t="n" s="5" r="C28">
        <v>304104</v>
      </c>
    </row>
    <row r="29" spans="1:3">
      <c t="s" s="4" r="A29">
        <v>23</v>
      </c>
    </row>
    <row r="30" spans="1:3">
      <c t="s" s="3" r="A30">
        <v>47</v>
      </c>
    </row>
    <row r="31" spans="1:3">
      <c t="s" s="4" r="A31">
        <v>54</v>
      </c>
      <c t="n" s="5" r="B31">
        <v>2138</v>
      </c>
      <c t="n" s="5" r="C31">
        <v>2132</v>
      </c>
    </row>
    <row r="32" spans="1:3">
      <c t="s" s="4" r="A32">
        <v>25</v>
      </c>
    </row>
    <row r="33" spans="1:3">
      <c t="s" s="3" r="A33">
        <v>47</v>
      </c>
    </row>
    <row r="34" spans="1:3">
      <c t="s" s="4" r="A34">
        <v>54</v>
      </c>
      <c t="n" s="7" r="B34">
        <v>537</v>
      </c>
      <c t="n" s="7" r="C34">
        <v>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87</v>
      </c>
      <c t="s" s="2" r="B1">
        <v>1</v>
      </c>
    </row>
    <row r="2" spans="1:2">
      <c t="s" s="2" r="B2">
        <v>2</v>
      </c>
    </row>
    <row r="3" spans="1:2">
      <c t="s" s="3" r="A3">
        <v>157</v>
      </c>
    </row>
    <row r="4" spans="1:2">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63</v>
      </c>
    </row>
    <row r="4" spans="1:2">
      <c t="s" s="4" r="A4">
        <v>191</v>
      </c>
      <c t="s" s="4" r="B4">
        <v>192</v>
      </c>
    </row>
    <row r="5" spans="1:2">
      <c t="s" s="4" r="A5">
        <v>193</v>
      </c>
      <c t="s" s="4" r="B5">
        <v>194</v>
      </c>
    </row>
    <row r="6" spans="1:2">
      <c t="s" s="4" r="A6">
        <v>195</v>
      </c>
      <c t="s" s="4" r="B6">
        <v>196</v>
      </c>
    </row>
    <row r="7" spans="1:2">
      <c t="s" s="4" r="A7">
        <v>197</v>
      </c>
      <c t="s" s="4" r="B7">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99</v>
      </c>
      <c t="s" s="2" r="B1">
        <v>1</v>
      </c>
    </row>
    <row r="2" spans="1:2">
      <c t="s" s="2" r="B2">
        <v>2</v>
      </c>
    </row>
    <row r="3" spans="1:2">
      <c t="s" s="3" r="A3">
        <v>171</v>
      </c>
    </row>
    <row r="4" spans="1:2">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s="1" r="A1">
        <v>202</v>
      </c>
      <c t="s" s="2" r="B1">
        <v>1</v>
      </c>
    </row>
    <row r="2" spans="1:3">
      <c t="s" s="2" r="B2">
        <v>2</v>
      </c>
      <c t="s" s="2" r="C2">
        <v>203</v>
      </c>
    </row>
    <row r="3" spans="1:3">
      <c t="s" s="3" r="A3">
        <v>204</v>
      </c>
    </row>
    <row r="4" spans="1:3">
      <c t="s" s="4" r="A4">
        <v>205</v>
      </c>
      <c t="n" s="5" r="B4">
        <v>1</v>
      </c>
    </row>
    <row r="5" spans="1:3">
      <c t="s" s="4" r="A5">
        <v>206</v>
      </c>
    </row>
    <row r="6" spans="1:3">
      <c t="s" s="3" r="A6">
        <v>204</v>
      </c>
    </row>
    <row r="7" spans="1:3">
      <c t="s" s="4" r="A7">
        <v>207</v>
      </c>
      <c t="s" s="4" r="C7">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09</v>
      </c>
      <c t="s" s="2" r="B1">
        <v>68</v>
      </c>
    </row>
    <row r="2" spans="1:4">
      <c t="s" s="2" r="B2">
        <v>27</v>
      </c>
      <c t="s" s="2" r="C2">
        <v>203</v>
      </c>
      <c t="s" s="2" r="D2">
        <v>210</v>
      </c>
    </row>
    <row r="3" spans="1:4">
      <c t="s" s="3" r="A3">
        <v>211</v>
      </c>
    </row>
    <row r="4" spans="1:4">
      <c t="s" s="4" r="A4">
        <v>212</v>
      </c>
      <c t="s" s="4" r="D4">
        <v>213</v>
      </c>
    </row>
    <row r="5" spans="1:4">
      <c t="s" s="4" r="A5">
        <v>207</v>
      </c>
      <c t="s" s="4" r="C5">
        <v>208</v>
      </c>
    </row>
    <row r="6" spans="1:4">
      <c t="s" s="4" r="A6">
        <v>214</v>
      </c>
      <c t="n" s="7" r="B6">
        <v>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21"/>
    <col customWidth="1" max="3" min="3" width="27"/>
    <col customWidth="1" max="4" min="4" width="21"/>
    <col customWidth="1" max="5" min="5" width="27"/>
    <col customWidth="1" max="6" min="6" width="27"/>
  </cols>
  <sheetData>
    <row r="1" spans="1:6">
      <c t="s" s="1" r="A1">
        <v>215</v>
      </c>
      <c t="s" s="2" r="B1">
        <v>216</v>
      </c>
      <c t="s" s="2" r="C1">
        <v>68</v>
      </c>
      <c t="s" s="2" r="E1">
        <v>1</v>
      </c>
    </row>
    <row r="2" spans="1:6">
      <c t="s" s="2" r="B2">
        <v>217</v>
      </c>
      <c t="s" s="2" r="C2">
        <v>218</v>
      </c>
      <c t="s" s="2" r="D2">
        <v>219</v>
      </c>
      <c t="s" s="2" r="E2">
        <v>218</v>
      </c>
      <c t="s" s="2" r="F2">
        <v>220</v>
      </c>
    </row>
    <row r="3" spans="1:6">
      <c t="s" s="3" r="A3">
        <v>151</v>
      </c>
    </row>
    <row r="4" spans="1:6">
      <c t="s" s="4" r="A4">
        <v>221</v>
      </c>
      <c t="n" s="7" r="C4">
        <v>-300</v>
      </c>
      <c t="n" s="7" r="D4">
        <v>-900</v>
      </c>
      <c t="n" s="7" r="E4">
        <v>-757</v>
      </c>
      <c t="n" s="7" r="F4">
        <v>-1288</v>
      </c>
    </row>
    <row r="5" spans="1:6">
      <c t="s" s="4" r="A5">
        <v>222</v>
      </c>
      <c t="n" s="5" r="F5">
        <v>0</v>
      </c>
    </row>
    <row r="6" spans="1:6">
      <c t="s" s="4" r="A6">
        <v>223</v>
      </c>
      <c t="n" s="7" r="B6">
        <v>2000</v>
      </c>
    </row>
    <row r="7" spans="1:6">
      <c t="s" s="4" r="A7">
        <v>224</v>
      </c>
      <c t="n" s="5" r="C7">
        <v>1200</v>
      </c>
      <c t="n" s="5" r="E7">
        <v>12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225</v>
      </c>
      <c t="s" s="2" r="B1">
        <v>2</v>
      </c>
      <c t="s" s="2" r="C1">
        <v>27</v>
      </c>
    </row>
    <row r="2" spans="1:3">
      <c t="s" s="3" r="A2">
        <v>154</v>
      </c>
    </row>
    <row r="3" spans="1:3">
      <c t="s" s="4" r="A3">
        <v>226</v>
      </c>
      <c t="n" s="7" r="B3">
        <v>1266</v>
      </c>
      <c t="n" s="7" r="C3">
        <v>2570</v>
      </c>
    </row>
    <row r="4" spans="1:3">
      <c t="s" s="4" r="A4">
        <v>227</v>
      </c>
      <c t="n" s="5" r="B4">
        <v>1738</v>
      </c>
      <c t="n" s="5" r="C4">
        <v>3254</v>
      </c>
    </row>
    <row r="5" spans="1:3">
      <c t="s" s="4" r="A5">
        <v>41</v>
      </c>
      <c t="n" s="7" r="B5">
        <v>3004</v>
      </c>
      <c t="n" s="7" r="C5">
        <v>58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8</v>
      </c>
      <c t="s" s="2" r="B1">
        <v>2</v>
      </c>
      <c t="s" s="2" r="C1">
        <v>27</v>
      </c>
    </row>
    <row r="2" spans="1:3">
      <c t="s" s="3" r="A2">
        <v>157</v>
      </c>
    </row>
    <row r="3" spans="1:3">
      <c t="s" s="4" r="A3">
        <v>229</v>
      </c>
      <c t="n" s="7" r="C3">
        <v>4000</v>
      </c>
    </row>
    <row r="4" spans="1:3">
      <c t="s" s="4" r="A4">
        <v>230</v>
      </c>
      <c t="n" s="5" r="C4">
        <v>2254</v>
      </c>
    </row>
    <row r="5" spans="1:3">
      <c t="s" s="4" r="A5">
        <v>124</v>
      </c>
      <c t="n" s="7" r="B5">
        <v>667</v>
      </c>
      <c t="n" s="5" r="C5">
        <v>637</v>
      </c>
    </row>
    <row r="6" spans="1:3">
      <c t="s" s="4" r="A6">
        <v>42</v>
      </c>
      <c t="n" s="7" r="B6">
        <v>667</v>
      </c>
      <c t="n" s="7" r="C6">
        <v>68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4"/>
    <col customWidth="1" max="2" min="2" width="20"/>
    <col customWidth="1" max="3" min="3" width="20"/>
    <col customWidth="1" max="4" min="4" width="20"/>
    <col customWidth="1" max="5" min="5" width="21"/>
    <col customWidth="1" max="6" min="6" width="20"/>
    <col customWidth="1" max="7" min="7" width="21"/>
  </cols>
  <sheetData>
    <row r="1" spans="1:7">
      <c t="s" s="1" r="A1">
        <v>231</v>
      </c>
      <c t="s" s="2" r="B1">
        <v>232</v>
      </c>
      <c t="s" s="2" r="C1">
        <v>233</v>
      </c>
      <c t="s" s="2" r="D1">
        <v>234</v>
      </c>
      <c t="s" s="2" r="E1">
        <v>235</v>
      </c>
      <c t="s" s="2" r="F1">
        <v>236</v>
      </c>
      <c t="s" s="2" r="G1">
        <v>237</v>
      </c>
    </row>
    <row r="2" spans="1:7">
      <c t="s" s="4" r="A2">
        <v>238</v>
      </c>
    </row>
    <row r="3" spans="1:7">
      <c t="s" s="3" r="A3">
        <v>239</v>
      </c>
    </row>
    <row r="4" spans="1:7">
      <c t="s" s="4" r="A4">
        <v>240</v>
      </c>
      <c t="n" s="5" r="B4">
        <v>9</v>
      </c>
    </row>
    <row r="5" spans="1:7">
      <c t="s" s="4" r="A5">
        <v>241</v>
      </c>
    </row>
    <row r="6" spans="1:7">
      <c t="s" s="3" r="A6">
        <v>239</v>
      </c>
    </row>
    <row r="7" spans="1:7">
      <c t="s" s="4" r="A7">
        <v>240</v>
      </c>
      <c t="n" s="5" r="F7">
        <v>3</v>
      </c>
    </row>
    <row r="8" spans="1:7">
      <c t="s" s="4" r="A8">
        <v>242</v>
      </c>
      <c t="n" s="5" r="F8">
        <v>2</v>
      </c>
    </row>
    <row r="9" spans="1:7">
      <c t="s" s="4" r="A9">
        <v>243</v>
      </c>
      <c t="n" s="5" r="F9">
        <v>1</v>
      </c>
    </row>
    <row r="10" spans="1:7">
      <c t="s" s="4" r="A10">
        <v>244</v>
      </c>
      <c t="n" s="5" r="F10">
        <v>1</v>
      </c>
    </row>
    <row r="11" spans="1:7">
      <c t="s" s="4" r="A11">
        <v>245</v>
      </c>
    </row>
    <row r="12" spans="1:7">
      <c t="s" s="3" r="A12">
        <v>239</v>
      </c>
    </row>
    <row r="13" spans="1:7">
      <c t="s" s="4" r="A13">
        <v>240</v>
      </c>
      <c t="n" s="5" r="C13">
        <v>9</v>
      </c>
    </row>
    <row r="14" spans="1:7">
      <c t="s" s="4" r="A14">
        <v>246</v>
      </c>
    </row>
    <row r="15" spans="1:7">
      <c t="s" s="3" r="A15">
        <v>239</v>
      </c>
    </row>
    <row r="16" spans="1:7">
      <c t="s" s="4" r="A16">
        <v>240</v>
      </c>
      <c t="n" s="5" r="F16">
        <v>9</v>
      </c>
    </row>
    <row r="17" spans="1:7">
      <c t="s" s="4" r="A17">
        <v>247</v>
      </c>
      <c t="n" s="5" r="F17">
        <v>29</v>
      </c>
    </row>
    <row r="18" spans="1:7">
      <c t="s" s="4" r="A18">
        <v>248</v>
      </c>
      <c t="n" s="5" r="F18">
        <v>3</v>
      </c>
    </row>
    <row r="19" spans="1:7">
      <c t="s" s="4" r="A19">
        <v>249</v>
      </c>
    </row>
    <row r="20" spans="1:7">
      <c t="s" s="3" r="A20">
        <v>239</v>
      </c>
    </row>
    <row r="21" spans="1:7">
      <c t="s" s="4" r="A21">
        <v>250</v>
      </c>
      <c t="n" s="5" r="D21">
        <v>9</v>
      </c>
    </row>
    <row r="22" spans="1:7">
      <c t="s" s="4" r="A22">
        <v>251</v>
      </c>
    </row>
    <row r="23" spans="1:7">
      <c t="s" s="3" r="A23">
        <v>239</v>
      </c>
    </row>
    <row r="24" spans="1:7">
      <c t="s" s="4" r="A24">
        <v>240</v>
      </c>
      <c t="n" s="5" r="F24">
        <v>3</v>
      </c>
    </row>
    <row r="25" spans="1:7">
      <c t="s" s="4" r="A25">
        <v>248</v>
      </c>
      <c t="n" s="5" r="F25">
        <v>3</v>
      </c>
    </row>
    <row r="26" spans="1:7">
      <c t="s" s="4" r="A26">
        <v>252</v>
      </c>
    </row>
    <row r="27" spans="1:7">
      <c t="s" s="3" r="A27">
        <v>239</v>
      </c>
    </row>
    <row r="28" spans="1:7">
      <c t="s" s="4" r="A28">
        <v>240</v>
      </c>
      <c t="n" s="5" r="F28">
        <v>9</v>
      </c>
    </row>
    <row r="29" spans="1:7">
      <c t="s" s="4" r="A29">
        <v>253</v>
      </c>
    </row>
    <row r="30" spans="1:7">
      <c t="s" s="3" r="A30">
        <v>239</v>
      </c>
    </row>
    <row r="31" spans="1:7">
      <c t="s" s="4" r="A31">
        <v>250</v>
      </c>
      <c t="n" s="5" r="D31">
        <v>1</v>
      </c>
    </row>
    <row r="32" spans="1:7">
      <c t="s" s="4" r="A32">
        <v>254</v>
      </c>
    </row>
    <row r="33" spans="1:7">
      <c t="s" s="3" r="A33">
        <v>239</v>
      </c>
    </row>
    <row r="34" spans="1:7">
      <c t="s" s="4" r="A34">
        <v>240</v>
      </c>
      <c t="n" s="5" r="F34">
        <v>6</v>
      </c>
    </row>
    <row r="35" spans="1:7">
      <c t="s" s="4" r="A35">
        <v>250</v>
      </c>
      <c t="n" s="5" r="F35">
        <v>2</v>
      </c>
    </row>
    <row r="36" spans="1:7">
      <c t="s" s="4" r="A36">
        <v>255</v>
      </c>
      <c t="n" s="5" r="F36">
        <v>4</v>
      </c>
    </row>
    <row r="37" spans="1:7">
      <c t="s" s="4" r="A37">
        <v>256</v>
      </c>
      <c t="n" s="5" r="F37">
        <v>4</v>
      </c>
    </row>
    <row r="38" spans="1:7">
      <c t="s" s="4" r="A38">
        <v>257</v>
      </c>
    </row>
    <row r="39" spans="1:7">
      <c t="s" s="3" r="A39">
        <v>239</v>
      </c>
    </row>
    <row r="40" spans="1:7">
      <c t="s" s="4" r="A40">
        <v>258</v>
      </c>
      <c t="n" s="7" r="G40">
        <v>4000000</v>
      </c>
    </row>
    <row r="41" spans="1:7">
      <c t="s" s="4" r="A41">
        <v>259</v>
      </c>
      <c t="n" s="7" r="E41">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260</v>
      </c>
      <c t="s" s="2" r="C1">
        <v>68</v>
      </c>
      <c t="s" s="2" r="E1">
        <v>1</v>
      </c>
    </row>
    <row r="2" spans="1:6">
      <c t="s" s="2" r="C2">
        <v>2</v>
      </c>
      <c t="s" s="2" r="D2">
        <v>69</v>
      </c>
      <c t="s" s="2" r="E2">
        <v>2</v>
      </c>
      <c t="s" s="2" r="F2">
        <v>69</v>
      </c>
    </row>
    <row r="3" spans="1:6">
      <c t="s" s="3" r="A3">
        <v>261</v>
      </c>
    </row>
    <row r="4" spans="1:6">
      <c t="s" s="4" r="A4">
        <v>77</v>
      </c>
      <c t="n" s="7" r="C4">
        <v>789</v>
      </c>
      <c t="n" s="7" r="D4">
        <v>1871</v>
      </c>
      <c t="n" s="7" r="E4">
        <v>1437</v>
      </c>
      <c t="n" s="7" r="F4">
        <v>3752</v>
      </c>
    </row>
    <row r="5" spans="1:6">
      <c t="s" s="4" r="A5">
        <v>262</v>
      </c>
    </row>
    <row r="6" spans="1:6">
      <c t="s" s="3" r="A6">
        <v>261</v>
      </c>
    </row>
    <row r="7" spans="1:6">
      <c t="s" s="4" r="A7">
        <v>77</v>
      </c>
      <c t="n" s="5" r="C7">
        <v>558</v>
      </c>
      <c t="n" s="5" r="D7">
        <v>1145</v>
      </c>
      <c t="n" s="5" r="E7">
        <v>1020</v>
      </c>
      <c t="n" s="5" r="F7">
        <v>2449</v>
      </c>
    </row>
    <row r="8" spans="1:6">
      <c t="s" s="4" r="A8">
        <v>230</v>
      </c>
    </row>
    <row r="9" spans="1:6">
      <c t="s" s="3" r="A9">
        <v>261</v>
      </c>
    </row>
    <row r="10" spans="1:6">
      <c t="s" s="4" r="A10">
        <v>77</v>
      </c>
      <c t="s" s="4" r="B10">
        <v>263</v>
      </c>
      <c t="n" s="7" r="C10">
        <v>231</v>
      </c>
      <c t="n" s="7" r="D10">
        <v>726</v>
      </c>
      <c t="n" s="7" r="E10">
        <v>417</v>
      </c>
      <c t="n" s="7" r="F10">
        <v>1303</v>
      </c>
    </row>
    <row r="11" spans="1:6">
      <c t="n" r="A11"/>
    </row>
    <row r="12" spans="1:6">
      <c t="s" s="4" r="A12">
        <v>263</v>
      </c>
      <c t="s" s="4" r="B12">
        <v>264</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v>
      </c>
      <c t="s" s="2" r="B1">
        <v>2</v>
      </c>
      <c t="s" s="2" r="C1">
        <v>27</v>
      </c>
    </row>
    <row r="2" spans="1:3">
      <c t="s" s="4" r="A2">
        <v>56</v>
      </c>
      <c t="n" s="7" r="B2">
        <v>2750</v>
      </c>
      <c t="n" s="7" r="C2">
        <v>2750</v>
      </c>
    </row>
    <row r="3" spans="1:3">
      <c t="s" s="4" r="A3">
        <v>57</v>
      </c>
      <c t="n" s="5" r="B3">
        <v>1419</v>
      </c>
      <c t="n" s="5" r="C3">
        <v>1227</v>
      </c>
    </row>
    <row r="4" spans="1:3">
      <c t="s" s="4" r="A4">
        <v>58</v>
      </c>
      <c t="n" s="7" r="B4">
        <v>50251</v>
      </c>
      <c t="n" s="7" r="C4">
        <v>43567</v>
      </c>
    </row>
    <row r="5" spans="1:3">
      <c t="s" s="4" r="A5">
        <v>59</v>
      </c>
      <c t="n" s="8" r="B5">
        <v>0.01</v>
      </c>
      <c t="n" s="8" r="C5">
        <v>0.01</v>
      </c>
    </row>
    <row r="6" spans="1:3">
      <c t="s" s="4" r="A6">
        <v>60</v>
      </c>
      <c t="n" s="5" r="B6">
        <v>75000000</v>
      </c>
      <c t="n" s="5" r="C6">
        <v>75000000</v>
      </c>
    </row>
    <row r="7" spans="1:3">
      <c t="s" s="4" r="A7">
        <v>61</v>
      </c>
      <c t="n" s="5" r="B7">
        <v>0</v>
      </c>
      <c t="n" s="5" r="C7">
        <v>0</v>
      </c>
    </row>
    <row r="8" spans="1:3">
      <c t="s" s="4" r="A8">
        <v>62</v>
      </c>
      <c t="n" s="5" r="B8">
        <v>0</v>
      </c>
      <c t="n" s="5" r="C8">
        <v>0</v>
      </c>
    </row>
    <row r="9" spans="1:3">
      <c t="s" s="4" r="A9">
        <v>23</v>
      </c>
    </row>
    <row r="10" spans="1:3">
      <c t="s" s="4" r="A10">
        <v>63</v>
      </c>
      <c t="n" s="8" r="B10">
        <v>0.01</v>
      </c>
      <c t="n" s="8" r="C10">
        <v>0.01</v>
      </c>
    </row>
    <row r="11" spans="1:3">
      <c t="s" s="4" r="A11">
        <v>64</v>
      </c>
      <c t="n" s="5" r="B11">
        <v>900000000</v>
      </c>
      <c t="n" s="5" r="C11">
        <v>900000000</v>
      </c>
    </row>
    <row r="12" spans="1:3">
      <c t="s" s="4" r="A12">
        <v>65</v>
      </c>
      <c t="n" s="5" r="B12">
        <v>271348142</v>
      </c>
      <c t="n" s="5" r="C12">
        <v>270745381</v>
      </c>
    </row>
    <row r="13" spans="1:3">
      <c t="s" s="4" r="A13">
        <v>66</v>
      </c>
      <c t="n" s="5" r="B13">
        <v>213592079</v>
      </c>
      <c t="n" s="5" r="C13">
        <v>212976489</v>
      </c>
    </row>
    <row r="14" spans="1:3">
      <c t="s" s="4" r="A14">
        <v>25</v>
      </c>
    </row>
    <row r="15" spans="1:3">
      <c t="s" s="4" r="A15">
        <v>63</v>
      </c>
      <c t="n" s="8" r="B15">
        <v>0.01</v>
      </c>
      <c t="n" s="8" r="C15">
        <v>0.01</v>
      </c>
    </row>
    <row r="16" spans="1:3">
      <c t="s" s="4" r="A16">
        <v>64</v>
      </c>
      <c t="n" s="5" r="B16">
        <v>150000000</v>
      </c>
      <c t="n" s="5" r="C16">
        <v>150000000</v>
      </c>
    </row>
    <row r="17" spans="1:3">
      <c t="s" s="4" r="A17">
        <v>65</v>
      </c>
      <c t="n" s="5" r="B17">
        <v>84663382</v>
      </c>
      <c t="n" s="5" r="C17">
        <v>84663382</v>
      </c>
    </row>
    <row r="18" spans="1:3">
      <c t="s" s="4" r="A18">
        <v>66</v>
      </c>
      <c t="n" s="5" r="B18">
        <v>53660000</v>
      </c>
      <c t="n" s="5" r="C18">
        <v>53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s="1" r="A1">
        <v>265</v>
      </c>
      <c t="s" s="2" r="B1">
        <v>216</v>
      </c>
      <c t="s" s="2" r="C1">
        <v>68</v>
      </c>
      <c t="s" s="2" r="E1">
        <v>1</v>
      </c>
    </row>
    <row r="2" spans="1:7">
      <c t="s" s="2" r="B2">
        <v>266</v>
      </c>
      <c t="s" s="2" r="C2">
        <v>2</v>
      </c>
      <c t="s" s="2" r="D2">
        <v>69</v>
      </c>
      <c t="s" s="2" r="E2">
        <v>2</v>
      </c>
      <c t="s" s="2" r="F2">
        <v>69</v>
      </c>
      <c t="s" s="2" r="G2">
        <v>267</v>
      </c>
    </row>
    <row r="3" spans="1:7">
      <c t="s" s="3" r="A3">
        <v>261</v>
      </c>
    </row>
    <row r="4" spans="1:7">
      <c t="s" s="4" r="A4">
        <v>77</v>
      </c>
      <c t="n" s="7" r="C4">
        <v>789</v>
      </c>
      <c t="n" s="7" r="D4">
        <v>1871</v>
      </c>
      <c t="n" s="7" r="E4">
        <v>1437</v>
      </c>
      <c t="n" s="7" r="F4">
        <v>3752</v>
      </c>
    </row>
    <row r="5" spans="1:7">
      <c t="s" s="4" r="A5">
        <v>268</v>
      </c>
    </row>
    <row r="6" spans="1:7">
      <c t="s" s="3" r="A6">
        <v>261</v>
      </c>
    </row>
    <row r="7" spans="1:7">
      <c t="s" s="4" r="A7">
        <v>77</v>
      </c>
      <c t="n" s="7" r="B7">
        <v>2500</v>
      </c>
      <c t="n" s="7" r="D7">
        <v>200</v>
      </c>
      <c t="n" s="7" r="E7">
        <v>200</v>
      </c>
      <c t="n" s="7" r="F7">
        <v>400</v>
      </c>
    </row>
    <row r="8" spans="1:7">
      <c t="s" s="4" r="A8">
        <v>269</v>
      </c>
      <c t="n" s="5" r="G8">
        <v>25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s="1" r="A1">
        <v>270</v>
      </c>
      <c t="s" s="2" r="C1">
        <v>38</v>
      </c>
    </row>
    <row r="2" spans="1:3">
      <c t="s" s="3" r="A2">
        <v>271</v>
      </c>
    </row>
    <row r="3" spans="1:3">
      <c t="s" s="4" r="A3">
        <v>272</v>
      </c>
      <c t="n" s="5" r="C3">
        <v>25554026</v>
      </c>
    </row>
    <row r="4" spans="1:3">
      <c t="s" s="4" r="A4">
        <v>273</v>
      </c>
      <c t="s" s="4" r="B4">
        <v>263</v>
      </c>
      <c t="n" s="5" r="C4">
        <v>4000000</v>
      </c>
    </row>
    <row r="5" spans="1:3">
      <c t="s" s="4" r="A5">
        <v>274</v>
      </c>
      <c t="n" s="5" r="C5">
        <v>-250000</v>
      </c>
    </row>
    <row r="6" spans="1:3">
      <c t="s" s="4" r="A6">
        <v>275</v>
      </c>
      <c t="n" s="5" r="C6">
        <v>-1719439</v>
      </c>
    </row>
    <row r="7" spans="1:3">
      <c t="s" s="4" r="A7">
        <v>276</v>
      </c>
      <c t="s" s="4" r="B7">
        <v>277</v>
      </c>
      <c t="n" s="5" r="C7">
        <v>27584587</v>
      </c>
    </row>
    <row r="8" spans="1:3">
      <c t="s" s="4" r="A8">
        <v>278</v>
      </c>
      <c t="s" s="4" r="B8">
        <v>277</v>
      </c>
      <c t="n" s="5" r="C8">
        <v>17258292</v>
      </c>
    </row>
    <row r="9" spans="1:3">
      <c t="s" s="4" r="A9">
        <v>279</v>
      </c>
      <c t="s" s="4" r="B9">
        <v>277</v>
      </c>
      <c t="n" s="5" r="C9">
        <v>27118264</v>
      </c>
    </row>
    <row r="10" spans="1:3">
      <c t="s" s="3" r="A10">
        <v>280</v>
      </c>
    </row>
    <row r="11" spans="1:3">
      <c t="s" s="4" r="A11">
        <v>272</v>
      </c>
      <c t="n" s="8" r="C11">
        <v>1.96</v>
      </c>
    </row>
    <row r="12" spans="1:3">
      <c t="s" s="4" r="A12">
        <v>273</v>
      </c>
      <c t="s" s="4" r="B12">
        <v>263</v>
      </c>
      <c t="n" s="9" r="C12">
        <v>1.34</v>
      </c>
    </row>
    <row r="13" spans="1:3">
      <c t="s" s="4" r="A13">
        <v>274</v>
      </c>
      <c t="n" s="9" r="C13">
        <v>1.2</v>
      </c>
    </row>
    <row r="14" spans="1:3">
      <c t="s" s="4" r="A14">
        <v>275</v>
      </c>
      <c t="n" s="9" r="C14">
        <v>1.95</v>
      </c>
    </row>
    <row r="15" spans="1:3">
      <c t="s" s="4" r="A15">
        <v>276</v>
      </c>
      <c t="s" s="4" r="B15">
        <v>277</v>
      </c>
      <c t="n" s="9" r="C15">
        <v>1.88</v>
      </c>
    </row>
    <row r="16" spans="1:3">
      <c t="s" s="4" r="A16">
        <v>278</v>
      </c>
      <c t="s" s="4" r="B16">
        <v>277</v>
      </c>
      <c t="n" s="9" r="C16">
        <v>1.78</v>
      </c>
    </row>
    <row r="17" spans="1:3">
      <c t="s" s="4" r="A17">
        <v>279</v>
      </c>
      <c t="s" s="4" r="B17">
        <v>277</v>
      </c>
      <c t="n" s="8" r="C17">
        <v>1.88</v>
      </c>
    </row>
    <row r="18" spans="1:3">
      <c t="n" r="A18"/>
    </row>
    <row r="19" spans="1:3">
      <c t="s" s="4" r="A19">
        <v>263</v>
      </c>
      <c t="s" s="4" r="B19">
        <v>281</v>
      </c>
    </row>
    <row r="20" spans="1:3">
      <c t="s" s="4" r="A20">
        <v>277</v>
      </c>
      <c t="s" s="4" r="B20">
        <v>282</v>
      </c>
    </row>
  </sheetData>
  <mergeCells count="2">
    <mergeCell ref="A1:B1"/>
    <mergeCell ref="A18:B1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80"/>
    <col customWidth="1" max="3" min="3" width="17"/>
    <col customWidth="1" max="4" min="4" width="4"/>
    <col customWidth="1" max="5" min="5" width="14"/>
  </cols>
  <sheetData>
    <row r="1" spans="1:5">
      <c t="s" s="1" r="A1">
        <v>283</v>
      </c>
      <c t="s" s="2" r="C1">
        <v>1</v>
      </c>
    </row>
    <row r="2" spans="1:5">
      <c t="s" s="2" r="C2">
        <v>2</v>
      </c>
      <c t="s" s="2" r="E2">
        <v>27</v>
      </c>
    </row>
    <row r="3" spans="1:5">
      <c t="s" s="4" r="A3">
        <v>284</v>
      </c>
    </row>
    <row r="4" spans="1:5">
      <c t="s" s="3" r="A4">
        <v>285</v>
      </c>
    </row>
    <row r="5" spans="1:5">
      <c t="s" s="4" r="A5">
        <v>286</v>
      </c>
      <c t="n" s="5" r="C5">
        <v>4000000</v>
      </c>
    </row>
    <row r="6" spans="1:5">
      <c t="s" s="4" r="A6">
        <v>287</v>
      </c>
      <c t="s" s="4" r="C6">
        <v>288</v>
      </c>
    </row>
    <row r="7" spans="1:5">
      <c t="s" s="4" r="A7">
        <v>289</v>
      </c>
      <c t="s" s="4" r="C7">
        <v>290</v>
      </c>
    </row>
    <row r="8" spans="1:5">
      <c t="s" s="4" r="A8">
        <v>291</v>
      </c>
      <c t="n" s="5" r="C8">
        <v>2500000</v>
      </c>
    </row>
    <row r="9" spans="1:5">
      <c t="s" s="4" r="A9">
        <v>292</v>
      </c>
      <c t="n" s="7" r="C9">
        <v>1600000</v>
      </c>
    </row>
    <row r="10" spans="1:5">
      <c t="s" s="4" r="A10">
        <v>293</v>
      </c>
      <c t="n" s="7" r="C10">
        <v>0</v>
      </c>
    </row>
    <row r="11" spans="1:5">
      <c t="s" s="4" r="A11">
        <v>294</v>
      </c>
    </row>
    <row r="12" spans="1:5">
      <c t="s" s="3" r="A12">
        <v>285</v>
      </c>
    </row>
    <row r="13" spans="1:5">
      <c t="s" s="4" r="A13">
        <v>295</v>
      </c>
      <c t="n" s="5" r="C13">
        <v>1500000</v>
      </c>
    </row>
    <row r="14" spans="1:5">
      <c t="s" s="4" r="A14">
        <v>296</v>
      </c>
    </row>
    <row r="15" spans="1:5">
      <c t="s" s="3" r="A15">
        <v>285</v>
      </c>
    </row>
    <row r="16" spans="1:5">
      <c t="s" s="4" r="A16">
        <v>286</v>
      </c>
      <c t="s" s="4" r="B16">
        <v>263</v>
      </c>
      <c t="n" s="5" r="C16">
        <v>4000000</v>
      </c>
    </row>
    <row r="17" spans="1:5">
      <c t="s" s="4" r="A17">
        <v>279</v>
      </c>
      <c t="s" s="4" r="B17">
        <v>277</v>
      </c>
      <c t="n" s="5" r="C17">
        <v>27118264</v>
      </c>
    </row>
    <row r="18" spans="1:5">
      <c t="s" s="4" r="A18">
        <v>279</v>
      </c>
      <c t="s" s="4" r="B18">
        <v>277</v>
      </c>
      <c t="n" s="8" r="C18">
        <v>1.88</v>
      </c>
    </row>
    <row r="19" spans="1:5">
      <c t="s" s="4" r="A19">
        <v>276</v>
      </c>
      <c t="n" s="5" r="C19">
        <v>27584587</v>
      </c>
      <c t="s" s="4" r="D19">
        <v>277</v>
      </c>
      <c t="n" s="5" r="E19">
        <v>25554026</v>
      </c>
    </row>
    <row r="20" spans="1:5">
      <c t="s" s="4" r="A20">
        <v>278</v>
      </c>
      <c t="s" s="4" r="B20">
        <v>277</v>
      </c>
      <c t="n" s="5" r="C20">
        <v>17258292</v>
      </c>
    </row>
    <row r="21" spans="1:5">
      <c t="s" s="4" r="A21">
        <v>276</v>
      </c>
      <c t="n" s="8" r="C21">
        <v>1.88</v>
      </c>
      <c t="s" s="4" r="D21">
        <v>277</v>
      </c>
      <c t="n" s="8" r="E21">
        <v>1.96</v>
      </c>
    </row>
    <row r="22" spans="1:5">
      <c t="s" s="4" r="A22">
        <v>278</v>
      </c>
      <c t="s" s="4" r="B22">
        <v>277</v>
      </c>
      <c t="n" s="8" r="C22">
        <v>1.78</v>
      </c>
    </row>
    <row r="23" spans="1:5">
      <c t="s" s="4" r="A23">
        <v>297</v>
      </c>
    </row>
    <row r="24" spans="1:5">
      <c t="s" s="3" r="A24">
        <v>285</v>
      </c>
    </row>
    <row r="25" spans="1:5">
      <c t="s" s="4" r="A25">
        <v>279</v>
      </c>
      <c t="n" s="5" r="C25">
        <v>8927500</v>
      </c>
    </row>
    <row r="26" spans="1:5">
      <c t="s" s="4" r="A26">
        <v>279</v>
      </c>
      <c t="n" s="8" r="C26">
        <v>1.42</v>
      </c>
    </row>
    <row r="27" spans="1:5">
      <c t="s" s="4" r="A27">
        <v>298</v>
      </c>
      <c t="s" s="4" r="C27">
        <v>299</v>
      </c>
    </row>
    <row r="28" spans="1:5">
      <c t="s" s="4" r="A28">
        <v>300</v>
      </c>
    </row>
    <row r="29" spans="1:5">
      <c t="s" s="3" r="A29">
        <v>285</v>
      </c>
    </row>
    <row r="30" spans="1:5">
      <c t="s" s="4" r="A30">
        <v>279</v>
      </c>
      <c t="n" s="5" r="C30">
        <v>18190764</v>
      </c>
    </row>
    <row r="31" spans="1:5">
      <c t="s" s="4" r="A31">
        <v>279</v>
      </c>
      <c t="n" s="8" r="C31">
        <v>2.11</v>
      </c>
    </row>
    <row r="32" spans="1:5">
      <c t="s" s="4" r="A32">
        <v>276</v>
      </c>
      <c t="n" s="5" r="C32">
        <v>18657087</v>
      </c>
    </row>
    <row r="33" spans="1:5">
      <c t="s" s="4" r="A33">
        <v>278</v>
      </c>
      <c t="n" s="5" r="C33">
        <v>8330792</v>
      </c>
    </row>
    <row r="34" spans="1:5">
      <c t="s" s="4" r="A34">
        <v>276</v>
      </c>
      <c t="n" s="8" r="C34">
        <v>2.09</v>
      </c>
    </row>
    <row r="35" spans="1:5">
      <c t="s" s="4" r="A35">
        <v>278</v>
      </c>
      <c t="n" s="8" r="C35">
        <v>2.15</v>
      </c>
    </row>
    <row r="36" spans="1:5">
      <c t="n" r="A36"/>
    </row>
    <row r="37" spans="1:5">
      <c t="s" s="4" r="A37">
        <v>263</v>
      </c>
      <c t="s" s="4" r="B37">
        <v>281</v>
      </c>
    </row>
    <row r="38" spans="1:5">
      <c t="s" s="4" r="A38">
        <v>277</v>
      </c>
      <c t="s" s="4" r="B38">
        <v>282</v>
      </c>
    </row>
  </sheetData>
  <mergeCells count="6">
    <mergeCell ref="A1:B2"/>
    <mergeCell ref="C1:D1"/>
    <mergeCell ref="C2:D2"/>
    <mergeCell ref="A36:D36"/>
    <mergeCell ref="B37:D37"/>
    <mergeCell ref="B38:D3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t="s" s="1" r="A1">
        <v>301</v>
      </c>
      <c t="s" s="2" r="B1">
        <v>38</v>
      </c>
    </row>
    <row r="2" spans="1:2">
      <c t="s" s="3" r="A2">
        <v>302</v>
      </c>
    </row>
    <row r="3" spans="1:2">
      <c t="s" s="4" r="A3">
        <v>303</v>
      </c>
      <c t="n" s="5" r="B3">
        <v>2559514</v>
      </c>
    </row>
    <row r="4" spans="1:2">
      <c t="s" s="4" r="A4">
        <v>273</v>
      </c>
      <c t="n" s="5" r="B4">
        <v>9170148</v>
      </c>
    </row>
    <row r="5" spans="1:2">
      <c t="s" s="4" r="A5">
        <v>304</v>
      </c>
      <c t="n" s="5" r="B5">
        <v>-377398</v>
      </c>
    </row>
    <row r="6" spans="1:2">
      <c t="s" s="4" r="A6">
        <v>275</v>
      </c>
      <c t="n" s="5" r="B6">
        <v>-419691</v>
      </c>
    </row>
    <row r="7" spans="1:2">
      <c t="s" s="4" r="A7">
        <v>305</v>
      </c>
      <c t="n" s="5" r="B7">
        <v>10932573</v>
      </c>
    </row>
    <row r="8" spans="1:2">
      <c t="s" s="3" r="A8">
        <v>306</v>
      </c>
    </row>
    <row r="9" spans="1:2">
      <c t="s" s="4" r="A9">
        <v>303</v>
      </c>
      <c t="n" s="8" r="B9">
        <v>1.67</v>
      </c>
    </row>
    <row r="10" spans="1:2">
      <c t="s" s="4" r="A10">
        <v>273</v>
      </c>
      <c t="n" s="9" r="B10">
        <v>0.77</v>
      </c>
    </row>
    <row r="11" spans="1:2">
      <c t="s" s="4" r="A11">
        <v>304</v>
      </c>
      <c t="n" s="9" r="B11">
        <v>3.59</v>
      </c>
    </row>
    <row r="12" spans="1:2">
      <c t="s" s="4" r="A12">
        <v>275</v>
      </c>
      <c t="n" s="9" r="B12">
        <v>1.56</v>
      </c>
    </row>
    <row r="13" spans="1:2">
      <c t="s" s="4" r="A13">
        <v>305</v>
      </c>
      <c t="n" s="8" r="B13">
        <v>0.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307</v>
      </c>
      <c t="s" s="2" r="C1">
        <v>38</v>
      </c>
    </row>
    <row r="2" spans="1:3">
      <c t="s" s="4" r="A2">
        <v>308</v>
      </c>
    </row>
    <row r="3" spans="1:3">
      <c t="s" s="3" r="A3">
        <v>285</v>
      </c>
    </row>
    <row r="4" spans="1:3">
      <c t="s" s="4" r="A4">
        <v>309</v>
      </c>
      <c t="n" s="5" r="C4">
        <v>9000000</v>
      </c>
    </row>
    <row r="5" spans="1:3">
      <c t="s" s="4" r="A5">
        <v>310</v>
      </c>
    </row>
    <row r="6" spans="1:3">
      <c t="s" s="3" r="A6">
        <v>285</v>
      </c>
    </row>
    <row r="7" spans="1:3">
      <c t="s" s="4" r="A7">
        <v>309</v>
      </c>
      <c t="n" s="5" r="C7">
        <v>200000</v>
      </c>
    </row>
    <row r="8" spans="1:3">
      <c t="s" s="4" r="A8">
        <v>311</v>
      </c>
    </row>
    <row r="9" spans="1:3">
      <c t="s" s="3" r="A9">
        <v>285</v>
      </c>
    </row>
    <row r="10" spans="1:3">
      <c t="s" s="4" r="A10">
        <v>309</v>
      </c>
      <c t="n" s="5" r="C10">
        <v>3500000</v>
      </c>
    </row>
    <row r="11" spans="1:3">
      <c t="s" s="4" r="A11">
        <v>312</v>
      </c>
    </row>
    <row r="12" spans="1:3">
      <c t="s" s="3" r="A12">
        <v>285</v>
      </c>
    </row>
    <row r="13" spans="1:3">
      <c t="s" s="4" r="A13">
        <v>313</v>
      </c>
      <c t="s" s="4" r="C13">
        <v>288</v>
      </c>
    </row>
    <row r="14" spans="1:3">
      <c t="s" s="4" r="A14">
        <v>314</v>
      </c>
      <c t="s" s="4" r="C14">
        <v>290</v>
      </c>
    </row>
    <row r="15" spans="1:3">
      <c t="s" s="4" r="A15">
        <v>315</v>
      </c>
    </row>
    <row r="16" spans="1:3">
      <c t="s" s="3" r="A16">
        <v>285</v>
      </c>
    </row>
    <row r="17" spans="1:3">
      <c t="s" s="4" r="A17">
        <v>309</v>
      </c>
      <c t="s" s="4" r="B17">
        <v>263</v>
      </c>
      <c t="n" s="5" r="C17">
        <v>3500000</v>
      </c>
    </row>
    <row r="18" spans="1:3">
      <c t="s" s="4" r="A18">
        <v>316</v>
      </c>
    </row>
    <row r="19" spans="1:3">
      <c t="s" s="3" r="A19">
        <v>285</v>
      </c>
    </row>
    <row r="20" spans="1:3">
      <c t="s" s="4" r="A20">
        <v>314</v>
      </c>
      <c t="s" s="4" r="C20">
        <v>290</v>
      </c>
    </row>
    <row r="21" spans="1:3">
      <c t="s" s="4" r="A21">
        <v>317</v>
      </c>
    </row>
    <row r="22" spans="1:3">
      <c t="s" s="3" r="A22">
        <v>285</v>
      </c>
    </row>
    <row r="23" spans="1:3">
      <c t="s" s="4" r="A23">
        <v>313</v>
      </c>
      <c t="s" s="4" r="C23">
        <v>288</v>
      </c>
    </row>
    <row r="24" spans="1:3">
      <c t="s" s="4" r="A24">
        <v>318</v>
      </c>
    </row>
    <row r="25" spans="1:3">
      <c t="s" s="3" r="A25">
        <v>285</v>
      </c>
    </row>
    <row r="26" spans="1:3">
      <c t="s" s="4" r="A26">
        <v>309</v>
      </c>
      <c t="n" s="5" r="C26">
        <v>2000000</v>
      </c>
    </row>
    <row r="27" spans="1:3">
      <c t="s" s="4" r="A27">
        <v>319</v>
      </c>
    </row>
    <row r="28" spans="1:3">
      <c t="s" s="3" r="A28">
        <v>285</v>
      </c>
    </row>
    <row r="29" spans="1:3">
      <c t="s" s="4" r="A29">
        <v>320</v>
      </c>
      <c t="s" s="4" r="C29">
        <v>321</v>
      </c>
    </row>
    <row r="30" spans="1:3">
      <c t="s" s="4" r="A30">
        <v>322</v>
      </c>
    </row>
    <row r="31" spans="1:3">
      <c t="s" s="3" r="A31">
        <v>285</v>
      </c>
    </row>
    <row r="32" spans="1:3">
      <c t="s" s="4" r="A32">
        <v>323</v>
      </c>
      <c t="n" s="7" r="C32">
        <v>3</v>
      </c>
    </row>
    <row r="33" spans="1:3">
      <c t="s" s="4" r="A33">
        <v>324</v>
      </c>
      <c t="s" s="4" r="C33">
        <v>325</v>
      </c>
    </row>
    <row r="34" spans="1:3">
      <c t="n" r="A34"/>
    </row>
    <row r="35" spans="1:3">
      <c t="s" s="4" r="A35">
        <v>263</v>
      </c>
      <c t="s" s="4" r="B35">
        <v>326</v>
      </c>
    </row>
  </sheetData>
  <mergeCells count="2">
    <mergeCell ref="A1:B1"/>
    <mergeCell ref="A34:B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s="1" r="A1">
        <v>327</v>
      </c>
      <c t="s" s="2" r="C1">
        <v>38</v>
      </c>
    </row>
    <row r="2" spans="1:3">
      <c t="s" s="4" r="A2">
        <v>311</v>
      </c>
    </row>
    <row r="3" spans="1:3">
      <c t="s" s="3" r="A3">
        <v>285</v>
      </c>
    </row>
    <row r="4" spans="1:3">
      <c t="s" s="4" r="A4">
        <v>328</v>
      </c>
      <c t="n" s="5" r="C4">
        <v>3500000</v>
      </c>
    </row>
    <row r="5" spans="1:3">
      <c t="s" s="4" r="A5">
        <v>329</v>
      </c>
      <c t="n" s="7" r="C5">
        <v>4690</v>
      </c>
    </row>
    <row r="6" spans="1:3">
      <c t="s" s="4" r="A6">
        <v>315</v>
      </c>
    </row>
    <row r="7" spans="1:3">
      <c t="s" s="3" r="A7">
        <v>285</v>
      </c>
    </row>
    <row r="8" spans="1:3">
      <c t="s" s="4" r="A8">
        <v>328</v>
      </c>
      <c t="s" s="4" r="B8">
        <v>263</v>
      </c>
      <c t="n" s="5" r="C8">
        <v>3500000</v>
      </c>
    </row>
    <row r="9" spans="1:3">
      <c t="s" s="4" r="A9">
        <v>329</v>
      </c>
      <c t="s" s="4" r="B9">
        <v>263</v>
      </c>
      <c t="n" s="7" r="C9">
        <v>670</v>
      </c>
    </row>
    <row r="10" spans="1:3">
      <c t="s" s="4" r="A10">
        <v>318</v>
      </c>
    </row>
    <row r="11" spans="1:3">
      <c t="s" s="3" r="A11">
        <v>285</v>
      </c>
    </row>
    <row r="12" spans="1:3">
      <c t="s" s="4" r="A12">
        <v>328</v>
      </c>
      <c t="n" s="5" r="C12">
        <v>2000000</v>
      </c>
    </row>
    <row r="13" spans="1:3">
      <c t="s" s="4" r="A13">
        <v>329</v>
      </c>
      <c t="n" s="7" r="C13">
        <v>1500</v>
      </c>
    </row>
    <row r="14" spans="1:3">
      <c t="s" s="4" r="A14">
        <v>230</v>
      </c>
    </row>
    <row r="15" spans="1:3">
      <c t="s" s="3" r="A15">
        <v>285</v>
      </c>
    </row>
    <row r="16" spans="1:3">
      <c t="s" s="4" r="A16">
        <v>328</v>
      </c>
      <c t="n" s="5" r="C16">
        <v>9170148</v>
      </c>
    </row>
    <row r="17" spans="1:3">
      <c t="s" s="4" r="A17">
        <v>329</v>
      </c>
      <c t="n" s="7" r="C17">
        <v>7088</v>
      </c>
    </row>
    <row r="18" spans="1:3">
      <c t="s" s="4" r="A18">
        <v>310</v>
      </c>
    </row>
    <row r="19" spans="1:3">
      <c t="s" s="3" r="A19">
        <v>285</v>
      </c>
    </row>
    <row r="20" spans="1:3">
      <c t="s" s="4" r="A20">
        <v>328</v>
      </c>
      <c t="n" s="5" r="C20">
        <v>200000</v>
      </c>
    </row>
    <row r="21" spans="1:3">
      <c t="s" s="4" r="A21">
        <v>330</v>
      </c>
    </row>
    <row r="22" spans="1:3">
      <c t="s" s="3" r="A22">
        <v>285</v>
      </c>
    </row>
    <row r="23" spans="1:3">
      <c t="s" s="4" r="A23">
        <v>328</v>
      </c>
      <c t="n" s="5" r="C23">
        <v>170148</v>
      </c>
    </row>
    <row r="24" spans="1:3">
      <c t="s" s="4" r="A24">
        <v>329</v>
      </c>
      <c t="n" s="7" r="C24">
        <v>228</v>
      </c>
    </row>
    <row r="25" spans="1:3">
      <c t="n" r="A25"/>
    </row>
    <row r="26" spans="1:3">
      <c t="s" s="4" r="A26">
        <v>263</v>
      </c>
      <c t="s" s="4" r="B26">
        <v>326</v>
      </c>
    </row>
  </sheetData>
  <mergeCells count="2">
    <mergeCell ref="A1:B1"/>
    <mergeCell ref="A25:B2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
  </cols>
  <sheetData>
    <row r="1" spans="1:2">
      <c t="s" s="1" r="A1">
        <v>331</v>
      </c>
      <c t="s" s="2" r="B1">
        <v>38</v>
      </c>
    </row>
    <row r="2" spans="1:2">
      <c t="s" s="4" r="A2">
        <v>308</v>
      </c>
    </row>
    <row r="3" spans="1:2">
      <c t="s" s="3" r="A3">
        <v>285</v>
      </c>
    </row>
    <row r="4" spans="1:2">
      <c t="s" s="4" r="A4">
        <v>309</v>
      </c>
      <c t="n" s="5" r="B4">
        <v>9000000</v>
      </c>
    </row>
    <row r="5" spans="1:2">
      <c t="s" s="4" r="A5">
        <v>230</v>
      </c>
    </row>
    <row r="6" spans="1:2">
      <c t="s" s="3" r="A6">
        <v>285</v>
      </c>
    </row>
    <row r="7" spans="1:2">
      <c t="s" s="4" r="A7">
        <v>309</v>
      </c>
      <c t="n" s="5" r="B7">
        <v>9170148</v>
      </c>
    </row>
    <row r="8" spans="1:2">
      <c t="s" s="4" r="A8">
        <v>332</v>
      </c>
    </row>
    <row r="9" spans="1:2">
      <c t="s" s="3" r="A9">
        <v>285</v>
      </c>
    </row>
    <row r="10" spans="1:2">
      <c t="s" s="4" r="A10">
        <v>293</v>
      </c>
      <c t="n" s="7" r="B10">
        <v>0</v>
      </c>
    </row>
    <row r="11" spans="1:2">
      <c t="s" s="4" r="A11">
        <v>333</v>
      </c>
    </row>
    <row r="12" spans="1:2">
      <c t="s" s="3" r="A12">
        <v>285</v>
      </c>
    </row>
    <row r="13" spans="1:2">
      <c t="s" s="4" r="A13">
        <v>309</v>
      </c>
      <c t="n" s="5" r="B13">
        <v>3500000</v>
      </c>
    </row>
    <row r="14" spans="1:2">
      <c t="s" s="4" r="A14">
        <v>334</v>
      </c>
      <c t="n" s="5" r="B14">
        <v>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s>
  <sheetData>
    <row r="1" spans="1:4">
      <c t="s" s="1" r="A1">
        <v>335</v>
      </c>
      <c t="s" s="2" r="B1">
        <v>1</v>
      </c>
    </row>
    <row r="2" spans="1:4">
      <c t="s" s="2" r="B2">
        <v>336</v>
      </c>
      <c t="s" s="2" r="C2">
        <v>337</v>
      </c>
      <c t="s" s="2" r="D2">
        <v>338</v>
      </c>
    </row>
    <row r="3" spans="1:4">
      <c t="s" s="3" r="A3">
        <v>339</v>
      </c>
    </row>
    <row r="4" spans="1:4">
      <c t="s" s="4" r="A4">
        <v>340</v>
      </c>
      <c t="n" s="7" r="D4">
        <v>6000000</v>
      </c>
    </row>
    <row r="5" spans="1:4">
      <c t="s" s="4" r="A5">
        <v>341</v>
      </c>
      <c t="n" s="5" r="B5">
        <v>3</v>
      </c>
    </row>
    <row r="6" spans="1:4">
      <c t="s" s="4" r="A6">
        <v>83</v>
      </c>
      <c t="n" s="7" r="B6">
        <v>1748000</v>
      </c>
    </row>
    <row r="7" spans="1:4">
      <c t="s" s="4" r="A7">
        <v>342</v>
      </c>
    </row>
    <row r="8" spans="1:4">
      <c t="s" s="3" r="A8">
        <v>339</v>
      </c>
    </row>
    <row r="9" spans="1:4">
      <c t="s" s="4" r="A9">
        <v>83</v>
      </c>
      <c t="n" s="5" r="B9">
        <v>1700000</v>
      </c>
    </row>
    <row r="10" spans="1:4">
      <c t="s" s="4" r="A10">
        <v>343</v>
      </c>
    </row>
    <row r="11" spans="1:4">
      <c t="s" s="3" r="A11">
        <v>339</v>
      </c>
    </row>
    <row r="12" spans="1:4">
      <c t="s" s="4" r="A12">
        <v>83</v>
      </c>
      <c t="n" s="7" r="B12">
        <v>0</v>
      </c>
    </row>
    <row r="13" spans="1:4">
      <c t="s" s="4" r="A13">
        <v>344</v>
      </c>
    </row>
    <row r="14" spans="1:4">
      <c t="s" s="3" r="A14">
        <v>339</v>
      </c>
    </row>
    <row r="15" spans="1:4">
      <c t="s" s="4" r="A15">
        <v>83</v>
      </c>
      <c t="n" s="7" r="C15">
        <v>2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s="1" r="A1">
        <v>345</v>
      </c>
      <c t="s" s="2" r="B1">
        <v>1</v>
      </c>
    </row>
    <row r="2" spans="1:3">
      <c t="s" s="2" r="B2">
        <v>346</v>
      </c>
      <c t="s" s="2" r="C2">
        <v>219</v>
      </c>
    </row>
    <row r="3" spans="1:3">
      <c t="s" s="3" r="A3">
        <v>168</v>
      </c>
    </row>
    <row r="4" spans="1:3">
      <c t="s" s="4" r="A4">
        <v>347</v>
      </c>
      <c t="n" s="7" r="B4">
        <v>4125</v>
      </c>
      <c t="n" s="7" r="C4">
        <v>6270</v>
      </c>
    </row>
    <row r="5" spans="1:3">
      <c t="s" s="4" r="A5">
        <v>348</v>
      </c>
      <c t="n" s="5" r="B5">
        <v>5</v>
      </c>
    </row>
    <row r="6" spans="1:3">
      <c t="s" s="4" r="A6">
        <v>349</v>
      </c>
      <c t="s" s="4" r="B6">
        <v>350</v>
      </c>
    </row>
    <row r="7" spans="1:3">
      <c t="s" s="4" r="A7">
        <v>351</v>
      </c>
      <c t="s" s="4" r="B7">
        <v>352</v>
      </c>
    </row>
    <row r="8" spans="1:3">
      <c t="s" s="4" r="A8">
        <v>353</v>
      </c>
      <c t="s" s="4" r="B8">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55</v>
      </c>
      <c t="s" s="2" r="C1">
        <v>68</v>
      </c>
      <c t="s" s="2" r="E1">
        <v>1</v>
      </c>
    </row>
    <row r="2" spans="1:6">
      <c t="s" s="2" r="C2">
        <v>2</v>
      </c>
      <c t="s" s="2" r="D2">
        <v>69</v>
      </c>
      <c t="s" s="2" r="E2">
        <v>2</v>
      </c>
      <c t="s" s="2" r="F2">
        <v>69</v>
      </c>
    </row>
    <row r="3" spans="1:6">
      <c t="s" s="3" r="A3">
        <v>171</v>
      </c>
    </row>
    <row r="4" spans="1:6">
      <c t="s" s="4" r="A4">
        <v>89</v>
      </c>
      <c t="n" s="7" r="C4">
        <v>-7558</v>
      </c>
      <c t="n" s="7" r="D4">
        <v>-12595</v>
      </c>
      <c t="n" s="7" r="E4">
        <v>-8117</v>
      </c>
      <c t="n" s="7" r="F4">
        <v>-10865</v>
      </c>
    </row>
    <row r="5" spans="1:6">
      <c t="s" s="4" r="A5">
        <v>356</v>
      </c>
      <c t="n" s="5" r="C5">
        <v>266499739</v>
      </c>
      <c t="n" s="5" r="D5">
        <v>266048476</v>
      </c>
      <c t="n" s="5" r="E5">
        <v>266494342</v>
      </c>
      <c t="n" s="5" r="F5">
        <v>266038413</v>
      </c>
    </row>
    <row r="6" spans="1:6">
      <c t="s" s="4" r="A6">
        <v>357</v>
      </c>
      <c t="n" s="5" r="C6">
        <v>-1032415</v>
      </c>
      <c t="n" s="5" r="D6">
        <v>-1944614</v>
      </c>
      <c t="n" s="5" r="E6">
        <v>-1043082</v>
      </c>
      <c t="n" s="5" r="F6">
        <v>-2101218</v>
      </c>
    </row>
    <row r="7" spans="1:6">
      <c t="s" s="4" r="A7">
        <v>358</v>
      </c>
      <c t="n" s="5" r="C7">
        <v>265467324</v>
      </c>
      <c t="n" s="5" r="D7">
        <v>264103862</v>
      </c>
      <c t="n" s="5" r="E7">
        <v>265451260</v>
      </c>
      <c t="n" s="5" r="F7">
        <v>263937195</v>
      </c>
    </row>
    <row r="8" spans="1:6">
      <c t="s" s="4" r="A8">
        <v>359</v>
      </c>
      <c t="n" s="5" r="C8">
        <v>0</v>
      </c>
      <c t="n" s="5" r="D8">
        <v>0</v>
      </c>
      <c t="n" s="5" r="E8">
        <v>0</v>
      </c>
      <c t="n" s="5" r="F8">
        <v>0</v>
      </c>
    </row>
    <row r="9" spans="1:6">
      <c t="s" s="4" r="A9">
        <v>360</v>
      </c>
      <c t="n" s="5" r="C9">
        <v>0</v>
      </c>
      <c t="n" s="5" r="D9">
        <v>0</v>
      </c>
      <c t="n" s="5" r="E9">
        <v>0</v>
      </c>
      <c t="n" s="5" r="F9">
        <v>0</v>
      </c>
    </row>
    <row r="10" spans="1:6">
      <c t="s" s="4" r="A10">
        <v>361</v>
      </c>
      <c t="s" s="4" r="B10">
        <v>263</v>
      </c>
      <c t="n" s="5" r="C10">
        <v>265467324</v>
      </c>
      <c t="n" s="5" r="D10">
        <v>264103862</v>
      </c>
      <c t="n" s="5" r="E10">
        <v>265451260</v>
      </c>
      <c t="n" s="5" r="F10">
        <v>263937195</v>
      </c>
    </row>
    <row r="11" spans="1:6">
      <c t="s" s="4" r="A11">
        <v>90</v>
      </c>
      <c t="n" s="8" r="C11">
        <v>-0.03</v>
      </c>
      <c t="n" s="8" r="D11">
        <v>-0.05</v>
      </c>
      <c t="n" s="8" r="E11">
        <v>-0.03</v>
      </c>
      <c t="n" s="8" r="F11">
        <v>-0.04</v>
      </c>
    </row>
    <row r="12" spans="1:6">
      <c t="n" r="A12"/>
    </row>
    <row r="13" spans="1:6">
      <c t="s" s="4" r="A13">
        <v>263</v>
      </c>
      <c t="s" s="4" r="B13">
        <v>362</v>
      </c>
    </row>
  </sheetData>
  <mergeCells count="5">
    <mergeCell ref="A1:B2"/>
    <mergeCell ref="C1:D1"/>
    <mergeCell ref="E1:F1"/>
    <mergeCell ref="A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3" r="A3">
        <v>70</v>
      </c>
    </row>
    <row r="4" spans="1:5">
      <c t="s" s="4" r="A4">
        <v>71</v>
      </c>
      <c t="n" s="7" r="B4">
        <v>2147</v>
      </c>
      <c t="n" s="7" r="C4">
        <v>2935</v>
      </c>
      <c t="n" s="7" r="D4">
        <v>27392</v>
      </c>
      <c t="n" s="7" r="E4">
        <v>41070</v>
      </c>
    </row>
    <row r="5" spans="1:5">
      <c t="s" s="3" r="A5">
        <v>72</v>
      </c>
    </row>
    <row r="6" spans="1:5">
      <c t="s" s="4" r="A6">
        <v>73</v>
      </c>
      <c t="n" s="5" r="B6">
        <v>942</v>
      </c>
      <c t="n" s="5" r="C6">
        <v>70</v>
      </c>
      <c t="n" s="5" r="D6">
        <v>10054</v>
      </c>
      <c t="n" s="5" r="E6">
        <v>13866</v>
      </c>
    </row>
    <row r="7" spans="1:5">
      <c t="s" s="4" r="A7">
        <v>74</v>
      </c>
      <c t="n" s="5" r="B7">
        <v>682</v>
      </c>
      <c t="n" s="5" r="C7">
        <v>1650</v>
      </c>
      <c t="n" s="5" r="D7">
        <v>1809</v>
      </c>
      <c t="n" s="5" r="E7">
        <v>3048</v>
      </c>
    </row>
    <row r="8" spans="1:5">
      <c t="s" s="4" r="A8">
        <v>75</v>
      </c>
      <c t="n" s="5" r="B8">
        <v>485</v>
      </c>
      <c t="n" s="5" r="C8">
        <v>1931</v>
      </c>
      <c t="n" s="5" r="D8">
        <v>5042</v>
      </c>
      <c t="n" s="5" r="E8">
        <v>3969</v>
      </c>
    </row>
    <row r="9" spans="1:5">
      <c t="s" s="4" r="A9">
        <v>76</v>
      </c>
      <c t="n" s="5" r="B9">
        <v>3681</v>
      </c>
      <c t="n" s="5" r="C9">
        <v>6985</v>
      </c>
      <c t="n" s="5" r="D9">
        <v>8810</v>
      </c>
      <c t="n" s="5" r="E9">
        <v>14834</v>
      </c>
    </row>
    <row r="10" spans="1:5">
      <c t="s" s="4" r="A10">
        <v>77</v>
      </c>
      <c t="n" s="5" r="B10">
        <v>789</v>
      </c>
      <c t="n" s="5" r="C10">
        <v>1871</v>
      </c>
      <c t="n" s="5" r="D10">
        <v>1437</v>
      </c>
      <c t="n" s="5" r="E10">
        <v>3752</v>
      </c>
    </row>
    <row r="11" spans="1:5">
      <c t="s" s="4" r="A11">
        <v>78</v>
      </c>
      <c t="n" s="5" r="B11">
        <v>3589</v>
      </c>
      <c t="n" s="5" r="C11">
        <v>3991</v>
      </c>
      <c t="n" s="5" r="D11">
        <v>7185</v>
      </c>
      <c t="n" s="5" r="E11">
        <v>8030</v>
      </c>
    </row>
    <row r="12" spans="1:5">
      <c t="s" s="4" r="A12">
        <v>79</v>
      </c>
      <c t="n" s="5" r="B12">
        <v>10168</v>
      </c>
      <c t="n" s="5" r="C12">
        <v>16498</v>
      </c>
      <c t="n" s="5" r="D12">
        <v>34337</v>
      </c>
      <c t="n" s="5" r="E12">
        <v>47499</v>
      </c>
    </row>
    <row r="13" spans="1:5">
      <c t="s" s="4" r="A13">
        <v>80</v>
      </c>
      <c t="n" s="5" r="B13">
        <v>-8021</v>
      </c>
      <c t="n" s="5" r="C13">
        <v>-13563</v>
      </c>
      <c t="n" s="5" r="D13">
        <v>-6945</v>
      </c>
      <c t="n" s="5" r="E13">
        <v>-6429</v>
      </c>
    </row>
    <row r="14" spans="1:5">
      <c t="s" s="4" r="A14">
        <v>81</v>
      </c>
      <c t="n" s="5" r="B14">
        <v>34</v>
      </c>
      <c t="n" s="5" r="C14">
        <v>24</v>
      </c>
      <c t="n" s="5" r="D14">
        <v>65</v>
      </c>
      <c t="n" s="5" r="E14">
        <v>44</v>
      </c>
    </row>
    <row r="15" spans="1:5">
      <c t="s" s="4" r="A15">
        <v>82</v>
      </c>
      <c t="n" s="5" r="B15">
        <v>-1</v>
      </c>
      <c t="n" s="5" r="C15">
        <v>-42</v>
      </c>
      <c t="n" s="5" r="D15">
        <v>-42</v>
      </c>
      <c t="n" s="5" r="E15">
        <v>-106</v>
      </c>
    </row>
    <row r="16" spans="1:5">
      <c t="s" s="4" r="A16">
        <v>83</v>
      </c>
      <c t="n" s="5" r="D16">
        <v>1748</v>
      </c>
    </row>
    <row r="17" spans="1:5">
      <c t="s" s="4" r="A17">
        <v>84</v>
      </c>
      <c t="n" s="5" r="B17">
        <v>-2</v>
      </c>
      <c t="n" s="5" r="C17">
        <v>-7</v>
      </c>
      <c t="n" s="5" r="D17">
        <v>-6</v>
      </c>
      <c t="n" s="5" r="E17">
        <v>-12</v>
      </c>
    </row>
    <row r="18" spans="1:5">
      <c t="s" s="4" r="A18">
        <v>85</v>
      </c>
      <c t="n" s="5" r="B18">
        <v>-7990</v>
      </c>
      <c t="n" s="5" r="C18">
        <v>-13588</v>
      </c>
      <c t="n" s="5" r="D18">
        <v>-5180</v>
      </c>
      <c t="n" s="5" r="E18">
        <v>-6503</v>
      </c>
    </row>
    <row r="19" spans="1:5">
      <c t="s" s="4" r="A19">
        <v>86</v>
      </c>
      <c t="n" s="5" r="D19">
        <v>-4125</v>
      </c>
      <c t="n" s="5" r="E19">
        <v>-6270</v>
      </c>
    </row>
    <row r="20" spans="1:5">
      <c t="s" s="4" r="A20">
        <v>87</v>
      </c>
      <c t="n" s="5" r="B20">
        <v>-7990</v>
      </c>
      <c t="n" s="5" r="C20">
        <v>-13588</v>
      </c>
      <c t="n" s="5" r="D20">
        <v>-9305</v>
      </c>
      <c t="n" s="5" r="E20">
        <v>-12773</v>
      </c>
    </row>
    <row r="21" spans="1:5">
      <c t="s" s="4" r="A21">
        <v>88</v>
      </c>
      <c t="n" s="5" r="B21">
        <v>-432</v>
      </c>
      <c t="n" s="5" r="C21">
        <v>-993</v>
      </c>
      <c t="n" s="5" r="D21">
        <v>-1188</v>
      </c>
      <c t="n" s="5" r="E21">
        <v>-1908</v>
      </c>
    </row>
    <row r="22" spans="1:5">
      <c t="s" s="4" r="A22">
        <v>89</v>
      </c>
      <c t="n" s="7" r="B22">
        <v>-7558</v>
      </c>
      <c t="n" s="7" r="C22">
        <v>-12595</v>
      </c>
      <c t="n" s="7" r="D22">
        <v>-8117</v>
      </c>
      <c t="n" s="7" r="E22">
        <v>-10865</v>
      </c>
    </row>
    <row r="23" spans="1:5">
      <c t="s" s="4" r="A23">
        <v>90</v>
      </c>
      <c t="n" s="8" r="B23">
        <v>-0.03</v>
      </c>
      <c t="n" s="8" r="C23">
        <v>-0.05</v>
      </c>
      <c t="n" s="8" r="D23">
        <v>-0.03</v>
      </c>
      <c t="n" s="8" r="E23">
        <v>-0.04</v>
      </c>
    </row>
    <row r="24" spans="1:5">
      <c t="s" s="4" r="A24">
        <v>91</v>
      </c>
      <c t="n" s="5" r="B24">
        <v>265467324</v>
      </c>
      <c t="n" s="5" r="C24">
        <v>264103862</v>
      </c>
      <c t="n" s="5" r="D24">
        <v>265451260</v>
      </c>
      <c t="n" s="5" r="E24">
        <v>263937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3</v>
      </c>
      <c t="s" s="2" r="B1">
        <v>68</v>
      </c>
      <c t="s" s="2" r="D1">
        <v>1</v>
      </c>
    </row>
    <row r="2" spans="1:5">
      <c t="s" s="2" r="B2">
        <v>2</v>
      </c>
      <c t="s" s="2" r="C2">
        <v>69</v>
      </c>
      <c t="s" s="2" r="D2">
        <v>2</v>
      </c>
      <c t="s" s="2" r="E2">
        <v>69</v>
      </c>
    </row>
    <row r="3" spans="1:5">
      <c t="s" s="3" r="A3">
        <v>171</v>
      </c>
    </row>
    <row r="4" spans="1:5">
      <c t="s" s="4" r="A4">
        <v>364</v>
      </c>
      <c t="n" s="5" r="B4">
        <v>38517160</v>
      </c>
      <c t="n" s="5" r="C4">
        <v>38517160</v>
      </c>
      <c t="n" s="5" r="D4">
        <v>33076030</v>
      </c>
      <c t="n" s="5" r="E4">
        <v>33076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5"/>
  </cols>
  <sheetData>
    <row r="1" spans="1:11">
      <c t="s" s="1" r="A1">
        <v>92</v>
      </c>
      <c t="s" s="2" r="B1">
        <v>38</v>
      </c>
      <c t="s" s="2" r="C1">
        <v>23</v>
      </c>
      <c t="s" s="2" r="D1">
        <v>25</v>
      </c>
      <c t="s" s="2" r="E1">
        <v>93</v>
      </c>
      <c t="s" s="2" r="F1">
        <v>94</v>
      </c>
      <c t="s" s="2" r="G1">
        <v>95</v>
      </c>
      <c t="s" s="2" r="H1">
        <v>49</v>
      </c>
      <c t="s" s="2" r="I1">
        <v>50</v>
      </c>
      <c t="s" s="2" r="J1">
        <v>96</v>
      </c>
      <c t="s" s="2" r="K1">
        <v>52</v>
      </c>
    </row>
    <row r="2" spans="1:11">
      <c t="s" s="4" r="A2">
        <v>97</v>
      </c>
      <c t="n" s="7" r="B2">
        <v>336793</v>
      </c>
      <c t="n" s="7" r="E2">
        <v>2663</v>
      </c>
      <c t="n" s="7" r="H2">
        <v>1941818</v>
      </c>
      <c t="n" s="7" r="I2">
        <v>-1619993</v>
      </c>
      <c t="n" s="7" r="J2">
        <v>324488</v>
      </c>
      <c t="n" s="7" r="K2">
        <v>12305</v>
      </c>
    </row>
    <row r="3" spans="1:11">
      <c t="s" s="4" r="A3">
        <v>98</v>
      </c>
      <c t="n" s="5" r="F3">
        <v>212451224</v>
      </c>
      <c t="n" s="5" r="G3">
        <v>53660000</v>
      </c>
    </row>
    <row r="4" spans="1:11">
      <c t="s" s="4" r="A4">
        <v>99</v>
      </c>
      <c t="n" s="5" r="B4">
        <v>1486</v>
      </c>
      <c t="n" s="5" r="H4">
        <v>1486</v>
      </c>
      <c t="n" s="5" r="J4">
        <v>1486</v>
      </c>
    </row>
    <row r="5" spans="1:11">
      <c t="s" s="4" r="A5">
        <v>100</v>
      </c>
      <c t="n" s="5" r="B5">
        <v>278</v>
      </c>
      <c t="n" s="5" r="E5">
        <v>2</v>
      </c>
      <c t="n" s="5" r="H5">
        <v>276</v>
      </c>
      <c t="n" s="5" r="J5">
        <v>278</v>
      </c>
    </row>
    <row r="6" spans="1:11">
      <c t="s" s="4" r="A6">
        <v>101</v>
      </c>
      <c t="n" s="5" r="F6">
        <v>242206</v>
      </c>
    </row>
    <row r="7" spans="1:11">
      <c t="s" s="4" r="A7">
        <v>102</v>
      </c>
      <c t="n" s="5" r="B7">
        <v>-254</v>
      </c>
      <c t="n" s="5" r="E7">
        <v>-1</v>
      </c>
      <c t="n" s="5" r="H7">
        <v>-190</v>
      </c>
      <c t="n" s="5" r="I7">
        <v>-63</v>
      </c>
      <c t="n" s="5" r="J7">
        <v>-254</v>
      </c>
    </row>
    <row r="8" spans="1:11">
      <c t="s" s="4" r="A8">
        <v>103</v>
      </c>
      <c t="n" s="5" r="F8">
        <v>-128295</v>
      </c>
    </row>
    <row r="9" spans="1:11">
      <c t="s" s="4" r="A9">
        <v>104</v>
      </c>
      <c t="n" s="5" r="B9">
        <v>3570</v>
      </c>
      <c t="n" s="5" r="H9">
        <v>3570</v>
      </c>
      <c t="n" s="5" r="J9">
        <v>3570</v>
      </c>
    </row>
    <row r="10" spans="1:11">
      <c t="s" s="4" r="A10">
        <v>105</v>
      </c>
      <c t="n" s="5" r="F10">
        <v>72243</v>
      </c>
    </row>
    <row r="11" spans="1:11">
      <c t="s" s="4" r="A11">
        <v>87</v>
      </c>
      <c t="n" s="5" r="B11">
        <v>-12773</v>
      </c>
      <c t="n" s="5" r="I11">
        <v>-10865</v>
      </c>
      <c t="n" s="5" r="J11">
        <v>-10865</v>
      </c>
      <c t="n" s="5" r="K11">
        <v>-1908</v>
      </c>
    </row>
    <row r="12" spans="1:11">
      <c t="s" s="4" r="A12">
        <v>106</v>
      </c>
      <c t="n" s="5" r="B12">
        <v>329100</v>
      </c>
      <c t="n" s="5" r="E12">
        <v>2664</v>
      </c>
      <c t="n" s="5" r="H12">
        <v>1946960</v>
      </c>
      <c t="n" s="5" r="I12">
        <v>-1630921</v>
      </c>
      <c t="n" s="5" r="J12">
        <v>318703</v>
      </c>
      <c t="n" s="5" r="K12">
        <v>10397</v>
      </c>
    </row>
    <row r="13" spans="1:11">
      <c t="s" s="4" r="A13">
        <v>107</v>
      </c>
      <c t="n" s="5" r="F13">
        <v>212492892</v>
      </c>
      <c t="n" s="5" r="G13">
        <v>53660000</v>
      </c>
    </row>
    <row r="14" spans="1:11">
      <c t="s" s="4" r="A14">
        <v>108</v>
      </c>
      <c t="n" s="5" r="B14">
        <v>289587</v>
      </c>
      <c t="n" s="5" r="E14">
        <v>2669</v>
      </c>
      <c t="n" s="5" r="H14">
        <v>1952880</v>
      </c>
      <c t="n" s="5" r="I14">
        <v>-1671135</v>
      </c>
      <c t="n" s="5" r="J14">
        <v>284414</v>
      </c>
      <c t="n" s="5" r="K14">
        <v>5173</v>
      </c>
    </row>
    <row r="15" spans="1:11">
      <c t="s" s="4" r="A15">
        <v>109</v>
      </c>
      <c t="n" s="5" r="C15">
        <v>212976489</v>
      </c>
      <c t="n" s="5" r="D15">
        <v>53660000</v>
      </c>
      <c t="n" s="5" r="F15">
        <v>212976489</v>
      </c>
      <c t="n" s="5" r="G15">
        <v>53660000</v>
      </c>
    </row>
    <row r="16" spans="1:11">
      <c t="s" s="4" r="A16">
        <v>101</v>
      </c>
      <c t="n" s="5" r="F16">
        <v>22622</v>
      </c>
    </row>
    <row r="17" spans="1:11">
      <c t="s" s="4" r="A17">
        <v>102</v>
      </c>
      <c t="n" s="5" r="B17">
        <v>-40</v>
      </c>
      <c t="n" s="5" r="E17">
        <v>-1</v>
      </c>
      <c t="n" s="5" r="H17">
        <v>-39</v>
      </c>
      <c t="n" s="5" r="J17">
        <v>-40</v>
      </c>
    </row>
    <row r="18" spans="1:11">
      <c t="s" s="4" r="A18">
        <v>103</v>
      </c>
      <c t="n" s="5" r="F18">
        <v>-37180</v>
      </c>
    </row>
    <row r="19" spans="1:11">
      <c t="s" s="4" r="A19">
        <v>104</v>
      </c>
      <c t="n" s="5" r="B19">
        <v>1422</v>
      </c>
      <c t="n" s="5" r="E19">
        <v>9</v>
      </c>
      <c t="n" s="5" r="H19">
        <v>1413</v>
      </c>
      <c t="n" s="5" r="J19">
        <v>1422</v>
      </c>
    </row>
    <row r="20" spans="1:11">
      <c t="s" s="4" r="A20">
        <v>105</v>
      </c>
      <c t="n" s="5" r="F20">
        <v>880148</v>
      </c>
    </row>
    <row r="21" spans="1:11">
      <c t="s" s="4" r="A21">
        <v>110</v>
      </c>
      <c t="n" s="5" r="B21">
        <v>-2</v>
      </c>
      <c t="n" s="5" r="E21">
        <v>-2</v>
      </c>
      <c t="n" s="5" r="J21">
        <v>-2</v>
      </c>
    </row>
    <row r="22" spans="1:11">
      <c t="s" s="4" r="A22">
        <v>111</v>
      </c>
      <c t="n" s="5" r="F22">
        <v>-250000</v>
      </c>
    </row>
    <row r="23" spans="1:11">
      <c t="s" s="4" r="A23">
        <v>112</v>
      </c>
      <c t="n" s="5" r="B23">
        <v>-400</v>
      </c>
      <c t="n" s="5" r="H23">
        <v>764</v>
      </c>
      <c t="n" s="5" r="J23">
        <v>764</v>
      </c>
      <c t="n" s="5" r="K23">
        <v>-1164</v>
      </c>
    </row>
    <row r="24" spans="1:11">
      <c t="s" s="4" r="A24">
        <v>87</v>
      </c>
      <c t="n" s="5" r="B24">
        <v>-9305</v>
      </c>
      <c t="n" s="5" r="I24">
        <v>-8117</v>
      </c>
      <c t="n" s="5" r="J24">
        <v>-8117</v>
      </c>
      <c t="n" s="5" r="K24">
        <v>-1188</v>
      </c>
    </row>
    <row r="25" spans="1:11">
      <c t="s" s="4" r="A25">
        <v>113</v>
      </c>
      <c t="n" s="7" r="B25">
        <v>281262</v>
      </c>
      <c t="n" s="7" r="E25">
        <v>2675</v>
      </c>
      <c t="n" s="7" r="H25">
        <v>1955018</v>
      </c>
      <c t="n" s="7" r="I25">
        <v>-1679252</v>
      </c>
      <c t="n" s="7" r="J25">
        <v>278441</v>
      </c>
      <c t="n" s="7" r="K25">
        <v>2821</v>
      </c>
    </row>
    <row r="26" spans="1:11">
      <c t="s" s="4" r="A26">
        <v>114</v>
      </c>
      <c t="n" s="5" r="C26">
        <v>213592079</v>
      </c>
      <c t="n" s="5" r="D26">
        <v>53660000</v>
      </c>
      <c t="n" s="5" r="F26">
        <v>213592079</v>
      </c>
      <c t="n" s="5" r="G26">
        <v>536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5</v>
      </c>
      <c t="s" s="2" r="B1">
        <v>1</v>
      </c>
    </row>
    <row r="2" spans="1:3">
      <c t="s" s="2" r="B2">
        <v>2</v>
      </c>
      <c t="s" s="2" r="C2">
        <v>69</v>
      </c>
    </row>
    <row r="3" spans="1:3">
      <c t="s" s="3" r="A3">
        <v>116</v>
      </c>
    </row>
    <row r="4" spans="1:3">
      <c t="s" s="4" r="A4">
        <v>117</v>
      </c>
      <c t="n" s="7" r="B4">
        <v>-9305</v>
      </c>
      <c t="n" s="7" r="C4">
        <v>-12773</v>
      </c>
    </row>
    <row r="5" spans="1:3">
      <c t="s" s="3" r="A5">
        <v>118</v>
      </c>
    </row>
    <row r="6" spans="1:3">
      <c t="s" s="4" r="A6">
        <v>77</v>
      </c>
      <c t="n" s="5" r="B6">
        <v>1437</v>
      </c>
      <c t="n" s="5" r="C6">
        <v>3752</v>
      </c>
    </row>
    <row r="7" spans="1:3">
      <c t="s" s="4" r="A7">
        <v>119</v>
      </c>
      <c t="n" s="5" r="B7">
        <v>7185</v>
      </c>
      <c t="n" s="5" r="C7">
        <v>8030</v>
      </c>
    </row>
    <row r="8" spans="1:3">
      <c t="s" s="4" r="A8">
        <v>120</v>
      </c>
      <c t="n" s="5" r="B8">
        <v>233</v>
      </c>
      <c t="n" s="5" r="C8">
        <v>263</v>
      </c>
    </row>
    <row r="9" spans="1:3">
      <c t="s" s="4" r="A9">
        <v>121</v>
      </c>
      <c t="n" s="5" r="C9">
        <v>1382</v>
      </c>
    </row>
    <row r="10" spans="1:3">
      <c t="s" s="4" r="A10">
        <v>122</v>
      </c>
      <c t="n" s="5" r="B10">
        <v>139</v>
      </c>
      <c t="n" s="5" r="C10">
        <v>579</v>
      </c>
    </row>
    <row r="11" spans="1:3">
      <c t="s" s="4" r="A11">
        <v>123</v>
      </c>
      <c t="n" s="5" r="B11">
        <v>757</v>
      </c>
      <c t="n" s="5" r="C11">
        <v>1288</v>
      </c>
    </row>
    <row r="12" spans="1:3">
      <c t="s" s="4" r="A12">
        <v>124</v>
      </c>
      <c t="n" s="5" r="B12">
        <v>43</v>
      </c>
      <c t="n" s="5" r="C12">
        <v>107</v>
      </c>
    </row>
    <row r="13" spans="1:3">
      <c t="s" s="3" r="A13">
        <v>125</v>
      </c>
    </row>
    <row r="14" spans="1:3">
      <c t="s" s="4" r="A14">
        <v>30</v>
      </c>
      <c t="n" s="5" r="B14">
        <v>-199</v>
      </c>
      <c t="n" s="5" r="C14">
        <v>-193</v>
      </c>
    </row>
    <row r="15" spans="1:3">
      <c t="s" s="4" r="A15">
        <v>126</v>
      </c>
      <c t="n" s="5" r="B15">
        <v>-1267</v>
      </c>
      <c t="n" s="5" r="C15">
        <v>660</v>
      </c>
    </row>
    <row r="16" spans="1:3">
      <c t="s" s="4" r="A16">
        <v>40</v>
      </c>
      <c t="n" s="5" r="B16">
        <v>-164</v>
      </c>
      <c t="n" s="5" r="C16">
        <v>118</v>
      </c>
    </row>
    <row r="17" spans="1:3">
      <c t="s" s="4" r="A17">
        <v>127</v>
      </c>
      <c t="n" s="5" r="B17">
        <v>-5105</v>
      </c>
      <c t="n" s="5" r="C17">
        <v>399</v>
      </c>
    </row>
    <row r="18" spans="1:3">
      <c t="s" s="4" r="A18">
        <v>128</v>
      </c>
      <c t="n" s="5" r="B18">
        <v>-6246</v>
      </c>
      <c t="n" s="5" r="C18">
        <v>3612</v>
      </c>
    </row>
    <row r="19" spans="1:3">
      <c t="s" s="3" r="A19">
        <v>129</v>
      </c>
    </row>
    <row r="20" spans="1:3">
      <c t="s" s="4" r="A20">
        <v>130</v>
      </c>
      <c t="n" s="5" r="B20">
        <v>-2011</v>
      </c>
      <c t="n" s="5" r="C20">
        <v>-63</v>
      </c>
    </row>
    <row r="21" spans="1:3">
      <c t="s" s="4" r="A21">
        <v>131</v>
      </c>
      <c t="n" s="5" r="B21">
        <v>-2011</v>
      </c>
      <c t="n" s="5" r="C21">
        <v>-63</v>
      </c>
    </row>
    <row r="22" spans="1:3">
      <c t="s" s="3" r="A22">
        <v>132</v>
      </c>
    </row>
    <row r="23" spans="1:3">
      <c t="s" s="4" r="A23">
        <v>133</v>
      </c>
      <c t="n" s="5" r="C23">
        <v>278</v>
      </c>
    </row>
    <row r="24" spans="1:3">
      <c t="s" s="4" r="A24">
        <v>134</v>
      </c>
      <c t="n" s="5" r="B24">
        <v>-40</v>
      </c>
      <c t="n" s="5" r="C24">
        <v>-254</v>
      </c>
    </row>
    <row r="25" spans="1:3">
      <c t="s" s="4" r="A25">
        <v>135</v>
      </c>
      <c t="n" s="5" r="B25">
        <v>-4000</v>
      </c>
      <c t="n" s="5" r="C25">
        <v>-2000</v>
      </c>
    </row>
    <row r="26" spans="1:3">
      <c t="s" s="4" r="A26">
        <v>112</v>
      </c>
      <c t="n" s="5" r="B26">
        <v>-400</v>
      </c>
    </row>
    <row r="27" spans="1:3">
      <c t="s" s="4" r="A27">
        <v>136</v>
      </c>
      <c t="n" s="5" r="B27">
        <v>-4440</v>
      </c>
      <c t="n" s="5" r="C27">
        <v>-1976</v>
      </c>
    </row>
    <row r="28" spans="1:3">
      <c t="s" s="4" r="A28">
        <v>137</v>
      </c>
      <c t="n" s="5" r="B28">
        <v>-12697</v>
      </c>
      <c t="n" s="5" r="C28">
        <v>1573</v>
      </c>
    </row>
    <row r="29" spans="1:3">
      <c t="s" s="4" r="A29">
        <v>138</v>
      </c>
      <c t="n" s="5" r="B29">
        <v>168793</v>
      </c>
      <c t="n" s="5" r="C29">
        <v>184567</v>
      </c>
    </row>
    <row r="30" spans="1:3">
      <c t="s" s="4" r="A30">
        <v>139</v>
      </c>
      <c t="n" s="5" r="B30">
        <v>156096</v>
      </c>
      <c t="n" s="5" r="C30">
        <v>186140</v>
      </c>
    </row>
    <row r="31" spans="1:3">
      <c t="s" s="3" r="A31">
        <v>140</v>
      </c>
    </row>
    <row r="32" spans="1:3">
      <c t="s" s="4" r="A32">
        <v>141</v>
      </c>
      <c t="n" s="7" r="B32">
        <v>4125</v>
      </c>
      <c t="n" s="7" r="C32">
        <v>6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5</v>
      </c>
      <c t="s" s="2" r="B1">
        <v>1</v>
      </c>
    </row>
    <row r="2" spans="1:2">
      <c t="s" s="2" r="B2">
        <v>2</v>
      </c>
    </row>
    <row r="3" spans="1:2">
      <c t="s" s="3" r="A3">
        <v>143</v>
      </c>
    </row>
    <row r="4" spans="1:2">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asis of Presentation</vt:lpstr>
      <vt:lpstr>Provitro</vt:lpstr>
      <vt:lpstr>Intangible Assets - Patents</vt:lpstr>
      <vt:lpstr>Accrued Expenses</vt:lpstr>
      <vt:lpstr>Other Liabilities</vt:lpstr>
      <vt:lpstr>Commitments and Contingencies</vt:lpstr>
      <vt:lpstr>Stock-based Compensation</vt:lpstr>
      <vt:lpstr>Gain on Contingency</vt:lpstr>
      <vt:lpstr>Income Taxes</vt:lpstr>
      <vt:lpstr>Loss per Share</vt:lpstr>
      <vt:lpstr>Basis of Presentation (Policies</vt:lpstr>
      <vt:lpstr>Accrued Expenses (Tables)</vt:lpstr>
      <vt:lpstr>Other Liabilities (Tables)</vt:lpstr>
      <vt:lpstr>Stock-based Compensation (Table</vt:lpstr>
      <vt:lpstr>Loss per Share (Tables)</vt:lpstr>
      <vt:lpstr>Basis of Presentation - Additio</vt:lpstr>
      <vt:lpstr>Provitro - Additional Informati</vt:lpstr>
      <vt:lpstr>Intangible Assets - Patents - A</vt:lpstr>
      <vt:lpstr>Summary of Accrued Expenses (De</vt:lpstr>
      <vt:lpstr>Other liabilities - Summary of </vt:lpstr>
      <vt:lpstr>Commitments and Contingencies -</vt:lpstr>
      <vt:lpstr>Stock-Based Compensation Expens</vt:lpstr>
      <vt:lpstr>Stock-Based Compensation Expe30</vt:lpstr>
      <vt:lpstr>Stock Option and SARs Activity </vt:lpstr>
      <vt:lpstr>Stock Option and SARs Activit32</vt:lpstr>
      <vt:lpstr>Restricted Stock Activity (Deta</vt:lpstr>
      <vt:lpstr>Stock-based Compensation - Addi</vt:lpstr>
      <vt:lpstr>Restricted Stock Granted (Detai</vt:lpstr>
      <vt:lpstr>Restricted Stock Granted (Paren</vt:lpstr>
      <vt:lpstr>Gain on Contingency - Additiona</vt:lpstr>
      <vt:lpstr>Income Taxes - Additional Infor</vt:lpstr>
      <vt:lpstr>Computation of Basic and Dilute</vt:lpstr>
      <vt:lpstr>Computation of Basic and Dilu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1:20Z</dcterms:created>
  <dcterms:modified xmlns:dcterms="http://purl.org/dc/terms/" xmlns:xsi="http://www.w3.org/2001/XMLSchema-instance" xsi:type="dcterms:W3CDTF">2015-07-31T16:11:20Z</dcterms:modified>
  <dc:title xmlns:dc="http://purl.org/dc/elements/1.1/">Untitled</dc:title>
  <dc:description xmlns:dc="http://purl.org/dc/elements/1.1/"/>
  <dc:subject xmlns:dc="http://purl.org/dc/elements/1.1/"/>
  <cp:keywords/>
  <cp:category/>
</cp:coreProperties>
</file>